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 OF OPERA" sheetId="4" r:id="rId4"/>
    <s:sheet name="CONSOLIDATED STATEMENT OF CASH " sheetId="5" r:id="rId5"/>
    <s:sheet name="1. Summary of Significant Accou" sheetId="6" r:id="rId6"/>
    <s:sheet name="2. Going Concern Matters" sheetId="7" r:id="rId7"/>
    <s:sheet name="3. Property and Equipment" sheetId="8" r:id="rId8"/>
    <s:sheet name="4. Accounts Payable and Accrued" sheetId="9" r:id="rId9"/>
    <s:sheet name="5. Settlement Payable" sheetId="10" r:id="rId10"/>
    <s:sheet name="6. Notes Payable" sheetId="11" r:id="rId11"/>
    <s:sheet name="7. Note Payable, Related Party" sheetId="12" r:id="rId12"/>
    <s:sheet name="8. Convertible Notes" sheetId="13" r:id="rId13"/>
    <s:sheet name="9. Derivative Liabilities" sheetId="14" r:id="rId14"/>
    <s:sheet name="10. Capital Stock" sheetId="15" r:id="rId15"/>
    <s:sheet name="11. Stock Options and Warrants" sheetId="16" r:id="rId16"/>
    <s:sheet name="12. Discontinued Operations" sheetId="17" r:id="rId17"/>
    <s:sheet name="13. Noncontrolling Interest Dis" sheetId="18" r:id="rId18"/>
    <s:sheet name="14. Fair Value Measurements" sheetId="19" r:id="rId19"/>
    <s:sheet name="15. Subsequent Events" sheetId="20" r:id="rId20"/>
    <s:sheet name="1. Summary of Significant Acc21" sheetId="21" r:id="rId21"/>
    <s:sheet name="1. Summary of Significant Acc22" sheetId="22" r:id="rId22"/>
    <s:sheet name="1. Summary of Significant Acc23" sheetId="23" r:id="rId23"/>
    <s:sheet name="1. Summary of Significant Acc24" sheetId="24" r:id="rId24"/>
    <s:sheet name="1. Summary of Significant Acc25" sheetId="25" r:id="rId25"/>
    <s:sheet name="1. Summary of Significant Acc26" sheetId="26" r:id="rId26"/>
    <s:sheet name="1. Summary of Significant Acc27" sheetId="27" r:id="rId27"/>
    <s:sheet name="1. Summary of Significant Acc28" sheetId="28" r:id="rId28"/>
    <s:sheet name="1. Summary of Significant Acc29" sheetId="29" r:id="rId29"/>
    <s:sheet name="1. Summary of Significant Acc30" sheetId="30" r:id="rId30"/>
    <s:sheet name="1. Summary of Significant Acc31" sheetId="31" r:id="rId31"/>
    <s:sheet name="1. Summary of Significant Acc32" sheetId="32" r:id="rId32"/>
    <s:sheet name="1. Summary of Significant Acc33" sheetId="33" r:id="rId33"/>
    <s:sheet name="3. Property and Equipment_ Prop" sheetId="34" r:id="rId34"/>
    <s:sheet name="4. Accounts Payable and Accru35" sheetId="35" r:id="rId35"/>
    <s:sheet name="6. Notes Payable_ Schedule of D" sheetId="36" r:id="rId36"/>
    <s:sheet name="8. Convertible Notes_ Convertib" sheetId="37" r:id="rId37"/>
    <s:sheet name="11. Stock Options and Warrants_" sheetId="38" r:id="rId38"/>
    <s:sheet name="11. Stock Options and Warrant39" sheetId="39" r:id="rId39"/>
    <s:sheet name="11. Stock Options and Warrant40" sheetId="40" r:id="rId40"/>
    <s:sheet name="11. Stock Options and Warrant41" sheetId="41" r:id="rId41"/>
    <s:sheet name="11. Stock Options and Warrant42" sheetId="42" r:id="rId42"/>
    <s:sheet name="11. Stock Options and Warrant43" sheetId="43" r:id="rId43"/>
    <s:sheet name="12. Discontinued Operations_ Sc" sheetId="44" r:id="rId44"/>
    <s:sheet name="12. Discontinued Operations_ Re" sheetId="45" r:id="rId45"/>
    <s:sheet name="13. Noncontrolling Interest D46" sheetId="46" r:id="rId46"/>
    <s:sheet name="13. Noncontrolling Interest D47" sheetId="47" r:id="rId47"/>
    <s:sheet name="14. Fair Value Measurements_ Sc" sheetId="48" r:id="rId48"/>
    <s:sheet name="14. Fair Value Measurements_ 49" sheetId="49" r:id="rId49"/>
    <s:sheet name="1. Summary of Significant Acc50" sheetId="50" r:id="rId50"/>
    <s:sheet name="1. Summary of Significant Acc51" sheetId="51" r:id="rId51"/>
    <s:sheet name="1. Summary of Significant Acc52" sheetId="52" r:id="rId52"/>
    <s:sheet name="1. Summary of Significant Acc53" sheetId="53" r:id="rId53"/>
    <s:sheet name="2. Going Concern Matters (Detai" sheetId="54" r:id="rId54"/>
    <s:sheet name="3. Property and Equipment_ Pr55" sheetId="55" r:id="rId55"/>
    <s:sheet name="3. Property and Equipment (Deta" sheetId="56" r:id="rId56"/>
    <s:sheet name="4. Accounts Payable and Accru57" sheetId="57" r:id="rId57"/>
    <s:sheet name="5. Settlement Payable (Details)" sheetId="58" r:id="rId58"/>
    <s:sheet name="6. Notes Payable (Details)" sheetId="59" r:id="rId59"/>
    <s:sheet name="6. Notes Payable_ Schedule of60" sheetId="60" r:id="rId60"/>
    <s:sheet name="7. Note Payable, Related Party " sheetId="61" r:id="rId61"/>
    <s:sheet name="8. Convertible Notes_ Convert62" sheetId="62" r:id="rId62"/>
    <s:sheet name="8. Convertible Notes (Details)" sheetId="63" r:id="rId63"/>
    <s:sheet name="10. Capital Stock (Details)" sheetId="64" r:id="rId64"/>
    <s:sheet name="11. Stock Options and Warrants " sheetId="65" r:id="rId65"/>
    <s:sheet name="11. Stock Options and Warrant66" sheetId="66" r:id="rId66"/>
    <s:sheet name="11. Stock Options and Warrant67" sheetId="67" r:id="rId67"/>
    <s:sheet name="11. Stock Options and Warrant68" sheetId="68" r:id="rId68"/>
    <s:sheet name="11. Stock Options and Warrant69" sheetId="69" r:id="rId69"/>
    <s:sheet name="11. Stock Options and Warrant70" sheetId="70" r:id="rId70"/>
    <s:sheet name="11. Stock Options and Warrant71" sheetId="71" r:id="rId71"/>
    <s:sheet name="12. Discontinued Operations_ 72" sheetId="72" r:id="rId72"/>
    <s:sheet name="12. Discontinued Operations (De" sheetId="73" r:id="rId73"/>
    <s:sheet name="12. Discontinued Operations_ 74" sheetId="74" r:id="rId74"/>
    <s:sheet name="13. Noncontrolling Interest D75" sheetId="75" r:id="rId75"/>
    <s:sheet name="13. Noncontrolling Interest D76" sheetId="76" r:id="rId76"/>
    <s:sheet name="14. Fair Value Measurements_ 77" sheetId="77" r:id="rId77"/>
    <s:sheet name="14. Fair Value Measurements_ 78" sheetId="78" r:id="rId78"/>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Dec. 31, 2015</t>
  </si>
  <si>
    <t>Feb. 15, 2016</t>
  </si>
  <si>
    <t>Document and Entity Information:</t>
  </si>
  <si>
    <t>Entity Registrant Name</t>
  </si>
  <si>
    <t>INVESTVIEW, INC.</t>
  </si>
  <si>
    <t>Document Type</t>
  </si>
  <si>
    <t>10-Q</t>
  </si>
  <si>
    <t>Document Period End Date</t>
  </si>
  <si>
    <t>Dec. 31,
		2015</t>
  </si>
  <si>
    <t>Trading Symbol</t>
  </si>
  <si>
    <t>gisv</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Aug. 10,
		2005</t>
  </si>
  <si>
    <t>Entity Incorporation, State Country Name</t>
  </si>
  <si>
    <t>Nevada</t>
  </si>
  <si>
    <t>CONSOLIDATED BALANCE SHEETS - USD ($)</t>
  </si>
  <si>
    <t>Mar. 31, 2015</t>
  </si>
  <si>
    <t>Current assets:</t>
  </si>
  <si>
    <t>Cash and cash equivalents</t>
  </si>
  <si>
    <t>Accounts receivable</t>
  </si>
  <si>
    <t>Deferred costs</t>
  </si>
  <si>
    <t>Prepaid expenses</t>
  </si>
  <si>
    <t>Other current assets</t>
  </si>
  <si>
    <t>Current assets of discontinued operations</t>
  </si>
  <si>
    <t>Total current assets</t>
  </si>
  <si>
    <t>Other assets:</t>
  </si>
  <si>
    <t>Deposits</t>
  </si>
  <si>
    <t>Total other assets</t>
  </si>
  <si>
    <t>Total assets</t>
  </si>
  <si>
    <t>Current liabilities:</t>
  </si>
  <si>
    <t>Accounts payable and accrued liabilities</t>
  </si>
  <si>
    <t>Deferred revenue</t>
  </si>
  <si>
    <t>Due to related party</t>
  </si>
  <si>
    <t>Settlement payable</t>
  </si>
  <si>
    <t>Notes payable, current portion</t>
  </si>
  <si>
    <t>Notes payable, current portion-related party</t>
  </si>
  <si>
    <t>Convertible notes payable, current portion</t>
  </si>
  <si>
    <t>Current liabilities of discontinued operations</t>
  </si>
  <si>
    <t>Derivative liability, short term portion</t>
  </si>
  <si>
    <t>Total current liabilities</t>
  </si>
  <si>
    <t>Long term debt:</t>
  </si>
  <si>
    <t>Convertible notes payable, long term portion</t>
  </si>
  <si>
    <t>Convertible notes payable, long term portion-related party</t>
  </si>
  <si>
    <t>Derivative liability, long term portion</t>
  </si>
  <si>
    <t>Total long term debt</t>
  </si>
  <si>
    <t>Total liabilities</t>
  </si>
  <si>
    <t>DEFICIT</t>
  </si>
  <si>
    <t>Preferred stock, par value: $0.001; 10,000,000 shares authorized, None issued and outstanding as of December 31, 2015 and March 31, 2015</t>
  </si>
  <si>
    <t xml:space="preserve"> </t>
  </si>
  <si>
    <t>Common stock, par value $0.001; 60,000,000 and 15,000,000 shares authorized; 14,616,911 and 14,535,076 issued and 14,615,611 and 14,533,776 outstanding as of December 31, 2015 and March 31, 2015, respectively</t>
  </si>
  <si>
    <t>Additional paid in capital</t>
  </si>
  <si>
    <t>Common stock subscriptions (receivable)</t>
  </si>
  <si>
    <t>Treasury stock, 1,300 shares</t>
  </si>
  <si>
    <t>Accumulated deficit</t>
  </si>
  <si>
    <t>Deficit attributable to Investview, Inc.</t>
  </si>
  <si>
    <t>Non-controlling interest (discontinued operations)</t>
  </si>
  <si>
    <t>Total deficit</t>
  </si>
  <si>
    <t>Total liabilities and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 OF OPERATIONS - USD ($)</t>
  </si>
  <si>
    <t>3 Months Ended</t>
  </si>
  <si>
    <t>Dec. 31, 2014</t>
  </si>
  <si>
    <t>CONSOLIDATED STATEMENT OF OPERATIONS</t>
  </si>
  <si>
    <t>Revenue, net:</t>
  </si>
  <si>
    <t>Operating costs and expenses:</t>
  </si>
  <si>
    <t>Cost of sales and service</t>
  </si>
  <si>
    <t>Selling, general and administrative</t>
  </si>
  <si>
    <t>Total operating costs and expenses</t>
  </si>
  <si>
    <t>Net loss from operations</t>
  </si>
  <si>
    <t>Other income (expense):</t>
  </si>
  <si>
    <t>(Loss) gain on change in fair value of warrant and derivative liabilities</t>
  </si>
  <si>
    <t>Loss on disposal of subsidiaries</t>
  </si>
  <si>
    <t>Loss on settlement of debt</t>
  </si>
  <si>
    <t>Interest, net</t>
  </si>
  <si>
    <t>Total other income (expense)</t>
  </si>
  <si>
    <t>Loss from continuing operations before income taxes</t>
  </si>
  <si>
    <t>Income taxes expense</t>
  </si>
  <si>
    <t>Loss from continuing operations</t>
  </si>
  <si>
    <t>Loss from discontinued operations</t>
  </si>
  <si>
    <t>NET LOSS</t>
  </si>
  <si>
    <t>Loss per common share, basic and diluted;</t>
  </si>
  <si>
    <t>Continuing operations</t>
  </si>
  <si>
    <t>Discontinued operations</t>
  </si>
  <si>
    <t>Total</t>
  </si>
  <si>
    <t>Weighted average number of common shares outstanding-basic and diluted</t>
  </si>
  <si>
    <t>CONSOLIDATED STATEMENT OF CASH FLOWS - USD ($)</t>
  </si>
  <si>
    <t>CASH FLOWS FROM OPERATING ACTIVITIES:</t>
  </si>
  <si>
    <t>Net loss from continuing operations</t>
  </si>
  <si>
    <t>Adjustments to reconcile net loss to net cash used in operating activities:</t>
  </si>
  <si>
    <t>Amortization of debt discount relating to convertible notes payable</t>
  </si>
  <si>
    <t>Stock based compensation</t>
  </si>
  <si>
    <t>Non cash interest</t>
  </si>
  <si>
    <t>Change in fair value of warrant and derivative liabilities</t>
  </si>
  <si>
    <t>Distribution of 21% interest in wholly owned subsidiary</t>
  </si>
  <si>
    <t>Amortization of deferred compensation</t>
  </si>
  <si>
    <t>Changes in operating assets and liabilities:</t>
  </si>
  <si>
    <t>Change in accounts receivable</t>
  </si>
  <si>
    <t>Change in deferred costs</t>
  </si>
  <si>
    <t>Change in prepaid and other assets</t>
  </si>
  <si>
    <t>Change in accounts payable and accrued liabilities</t>
  </si>
  <si>
    <t>Change in stock based payable</t>
  </si>
  <si>
    <t>Change in due to related parties</t>
  </si>
  <si>
    <t>Change in deferred revenue</t>
  </si>
  <si>
    <t>Net cash used in continuing operating activities:</t>
  </si>
  <si>
    <t>Net cash provided by (used in) discontinued operating activities:</t>
  </si>
  <si>
    <t>Net cash used in operating activities</t>
  </si>
  <si>
    <t>CASH FLOWS FROM INVESTING ACTIVITIES:</t>
  </si>
  <si>
    <t>Payment(s) to acquire property and equipment</t>
  </si>
  <si>
    <t>Net cash used in investing activities</t>
  </si>
  <si>
    <t>CASH FLOWS FROM FINANCING ACTIVITIES:</t>
  </si>
  <si>
    <t>Repayments of note payable, related party</t>
  </si>
  <si>
    <t>Equity contribution by non-controlling interest</t>
  </si>
  <si>
    <t>Proceeds from note payable, related party</t>
  </si>
  <si>
    <t>Proceeds from of notes payable</t>
  </si>
  <si>
    <t>Proceeds from sale of common stock</t>
  </si>
  <si>
    <t>Net proceeds provided by financing activities</t>
  </si>
  <si>
    <t>Net (decrease) increase in cash and cash equivalents</t>
  </si>
  <si>
    <t>Cash and cash equivalents-beginning of period</t>
  </si>
  <si>
    <t>Cash and cash equivalents-end of period</t>
  </si>
  <si>
    <t>Cash paid during the period for:</t>
  </si>
  <si>
    <t>Interest</t>
  </si>
  <si>
    <t>Income taxes</t>
  </si>
  <si>
    <t>Non cash financing activities:</t>
  </si>
  <si>
    <t>Common stock issued in settlement of notes payable and accrued interest</t>
  </si>
  <si>
    <t>Common stock issued in settlement of accrued officer salaries</t>
  </si>
  <si>
    <t>Common stock issued in settlement of accounts payable</t>
  </si>
  <si>
    <t>Common stock issued for future services</t>
  </si>
  <si>
    <t>Common stock issued for deposit on acquisition</t>
  </si>
  <si>
    <t>Common stock issued to acquire property</t>
  </si>
  <si>
    <t>1. Summary of Significant Accounting Policies</t>
  </si>
  <si>
    <t>Notes</t>
  </si>
  <si>
    <t>1. SUMMARY OF SIGNIFICANT ACCOUNTING POLICIES A summary of the significant accounting policies applied in the preparation of the accompanying unaudited condensed consolidated financial statements follows: 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As such, the Company reclassified operating activities of Vickrey Brown Investments, LLC and Safe to discontinued operations. The unaudited condensed consolidated financial statements include the accounts of the Company and its wholly owned subsidiaries, Investment Tools &amp; Training, LLC ("ITT") and Razor Data Corp ("Razor"). All significant inter-company transactions and balances have been eliminated in consolidation. Interim Financial Statements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December 31, 2015 are not necessarily indicative of the operating results that may be expected for the year ended March 31, 2016. These unaudited condensed consolidated financial statements should be read in conjunction with the March 31, 2015 consolidated financial statements and notes thereto included in the Companys Annual Report on Form 10-K.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 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 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Fair value estimates discussed herein are based upon certain market assumptions and pertinent information available to management as of December 31, 2015 and March 31, 2015.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 Reliance on Key Personnel and Consultant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March 31, 2015, the Company did not have any derivative instruments that were designated as hedges. See Note 9 for discussion of the Companys derivative liabilities. 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on the computation for the three and nine months ended December 31, 2015 and 2014 because their effect is anti-dilutive. Fully diluted shares outstanding were 21,182,674 and 21,154,709 for the three and nine months ended December 31, 2015 and 14,577,382 and 11,722,853 for the three and nine month periods ended December 31, 2014, respectively.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unaudited condensed consolidated statements of operations. For the three and nine months ended December 31, 2015 and 2014, the Company did not grant stock options to employees. In addition, the Company issued restricted stock units ("RSU") to employees during the year ended March 31, 2014. The fair value of the vesting RSUs of $-0- and $384,688 was recorded as a current period charge to earnings during the nine months ended December 31, 2015 and 2014, respectively. Prepaid expenses Prepaid expenses include the fair value of the Companys common stock issued for future services of $19,011 to consultants and is amortized ratably over the future service life. For the three and nine months ended December 31, 2015, the Company recorded as charge to operations $34,216 and $102,277, respectively. For the three and nine months ended December 31, 2014, the Company recorded as charge to operations $34,216 and $121,989, respectively.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2).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2. Going Concern Matters</t>
  </si>
  <si>
    <t>2. GOING CONCERN AND MANAGEMENTS LIQUIDITY PLANS The Companys unaudited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100,729,170, net loss of $2,211,812 and net cash used in operations of $979,080 for the nine months ended December 31, 2015 which raises substantial doubt about the Companys ability to continue as a going concern. During the nine months ended December 31, 2015, the Company raised $215,010 in cash proceeds from the issuance of a notes and entering into a based factoring agreement. The Company believes that its current cash on hand will not be sufficient to fund its projected operating requirements currently. The Company's primary source of operating funds since inception has been cash proceeds from the private placements of common stock and proceeds from private placements of convertible and other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3. Property and Equipment</t>
  </si>
  <si>
    <t>3. PROPERTY AND EQUIPMENT Property and equipment as of December 31, 2015 and March 31, 2015 is summarized as follows: December 31, 2015 March 31, 2015 Software $ 2,920,000 $ 2,920,000 Computer equipment 4,211 4,211 Office equipment 23,568 23,568 2,947,779 2,947,779 Less accumulated depreciation (2,947,779 ) (2,947,779 $ -0- $ -0-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charged to operations amounted to approximately $-0- for the three and nine months ended December 31, 2015 and 2014.</t>
  </si>
  <si>
    <t>4. Accounts Payable and Accrued Liabilities</t>
  </si>
  <si>
    <t>4. ACCOUNTS PAYABLE AND ACCRUED LIABILITIES Accounts payable and accrued liabilities consisted of the following at December 31, 2015 and March 31, 2015: December 31, 2015 March 31, 2015 Accounts payable $ 429,020 $ 305,831 Accrued interest payable, short term 90,440 49,723 Accrued payroll and related taxes 630,167 615,442 $ 1,149,627 $ 970,996 As of December 31, 2015 and March 31, 2015, accrued payroll taxes included the effects of an estimated payroll tax liability for stock based compensation issued to an officer.</t>
  </si>
  <si>
    <t>5. Settlement Payable</t>
  </si>
  <si>
    <t>5. SETTLEMENT PAYABLE On August 12, 2013, Evenflow Funding, LLC ("Evenflow") commenced a civil action (the NJ Action) against the Company in the Superior Court of New Jersey, Law Division, Monmouth County (the "Court") bearing Docket No. Mon-L-3105-13 in collection of a promissory note issued January 20, 2009 and related accrued interest. On October 13, 2014, the Company and Evenflow agreed to a settlement and a Stipulation of Settlement (the "Settlement") was filed with the Court, in connection with the NJ Action. Pursuant to the Settlement, 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 As of December 31, 2015, the Company reclassified the promissory note and accrued interest to settlement payable. No material gain or loss was recorded in connection with the settlement. The unpaid balance as of December 31, 2015 and March 31, 2015 was $344,392 and $373,449, respectively. The Company is currently renegotiating the payment terms.</t>
  </si>
  <si>
    <t>6. Notes Payable</t>
  </si>
  <si>
    <t xml:space="preserve">6. NOTES PAYABLE 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 In September 2015, the Company extended one note for $33,333 till December 31, 2015 and four, in aggregate of $86,667 till December 31, 2016. On October 29, 2015, the Company entered into revenue based factoring agreement and received $44,010 in exchange for $54,573 of future receipts relating to monies collected from customers or other third party payors. Under the terms of the agreement, the Company is required to make daily payments equal to 19% of the Companys daily cash or monetary sales receipts over the term of the agreement (approximately 11 months). The Company has recorded a debt discount which is being amortized to interest expense over the term of the agreement. Summary of outstanding notes payable as of December 31, 2015 and March 31, 2015 are as follows: December 31, 2015 March 31, 2015 Notes payable, due September 2015 $ - $ 120,000 Note payable, due December 31, 2015 33,333 - Notes payable, due December 31, 2016 86,667 - Note payable, due September 2016 38,501 - Total 158,501 120,000 Less: Short term portion (158,501 ) (120,000 ) Long term portion $ - $ - </t>
  </si>
  <si>
    <t>7. Note Payable, Related Party</t>
  </si>
  <si>
    <t>7. NOTE PAYABLE, RELATED PARTY On August 1, 2014, the Company issued a Secured Promissory Note (Note) payable to a board member and significant shareholder for $120,000 bearing interest at 5% per annum payable at such time as any payment of principal of the Note is made. The Note is payable the earlier of (i) July 31, 2015 or (ii) receipt of proceeds from operations from Vickrey Brown Investments, LLC, a majority owned subsidiary of the Company. The payment terms are currently being renegotiated. The note is secured by: (i) 240,000 shares of common stock of the Company, $.001 par value per share, to be placed in escrow, and (ii) the Companys right, title and interest in Vickrey Brown Investments, LLC. During the nine months ended December 31, 2015, the Company made payments in aggregate of $25,000 towards the principal of the note. As of December 31, 2015 and March 31, 2015, the remaining balance of the note was $95,000 and $120,000, respectively.</t>
  </si>
  <si>
    <t>8. Convertible Notes</t>
  </si>
  <si>
    <t>8. CONVERTIBLE NOTES Summary of outstanding convertible notes payable as of December 31, 2015 and March 31, 2015 are as follows: December 31, 2015 March 31, 2015 Convertible Promissory notes due June 30, 2017 $ 1,476,660 $ 1,603,121 Convertible Promissory note, due August 17, 2015, in default 100,000 Convertible note payable, due May 31, 2016, net of unamortized debt discount of $70,609 43,391 - Convertible note payable, due September 25, 2017, net of unamortized debt discount of $29,580 7,020 - Convertible note payable, due November 13, 2016, net of unamortized debt discount of $30,410 4,590 - Long term accrued interest 177,687 96,275 Total 1,809,348 1,699,396 Less: Short term portion (147,982 ) ( -) Less: Long term, related party (289,940 ) (274,341 ) Long term convertible notes $ 1,371,426 $ 1,425,055 On June 30, 2014, the Company issued an aggregate of $1,603,121 in secured Convertible Promissory Notes, of which $258,799 related party, that matures June 30, 2017 in exchange for the cancellation of $1,200,000 previously issued convertible notes, accrued interest of $257,310 and an incentive of $145,811. The Promissory Notes bear interest at a rate of 8% and can be convertible into 1,603,121 shares of the Companys common stock, at a conversion rate of $1.00 per share. Interest will also be converted into common stock at the conversion rate of $1.00 per share. In connection with the issuance of the promissory notes, the Company issued detachable warrants granting the holder the right to acquire an aggregate of 1,603,121 shares of the Companys common stock at $1.50 per share, net cancellation of previously issued 150,000 warrants to acquire the Companys stock at $6.00. The new warrants expire five 5 The Company did not record an embedded beneficial conversion feature in the notes since the fair value of the common stock did not exceed the conversion rate at the date of issuance. During the nine months ended December 31, 2015, one note for $100,000 previously settled as described above was disputed. Therefore, the original note, currently in default, was restored as originally recorded and related warrants exchanged were cancelled. The repayment of this note is currently being renegotiated. Vis Vires Group, Inc. On August 27, 2015, the Company entered into a Securities Purchase Agreement with Vis Vires Group, Inc. ("Vis Vires") for the sale of 8% convertible note in the principal amount of $114,000 (the Vis Vires Note). The total net proceeds the Company received from these offerings was $110,000, net of fees of $4,000. The Vis Vires Note bears interest at the rate of 8% per annum and is due May 31, 2016 and is convertible into common stock, at Vis Viress option, at a 65% discount to the average of the three lowest closing bid prices of the common stock during the 10 trading day period prior to conversion. JMJ Financial On September 25, 2015, the Company entered into a Securities Purchase Agreement with JMJ Financial, for the sale of a 12% convertible note in the principal amount of $150,000 (the JMJ Note). The financing closed on a $33,000 tranche on September 25, 2015. The total net proceeds the Company received from this Offering was $30,000, net of fees and original interest discount (OID) of $3,000. The JMJ Note bears interest at the rate of 12% per annum after three months. All interest and principal must be repaid on September 25, 2017. The Note is convertible into common stock, at JMJ Financial s option, at a 60% discount to the lowest trading price of the common stock during the 25 trading day period prior to conversion Crown Bridge Partners, LLC On November 13, 2015, the Company entered into a Securities Purchase Agreement with Crown Bridge Partners LLC, for the sale of a 5% convertible note in the principal amount of $35,000 (the Note). The total net proceeds the Company received from this Offering was $31,000, net of fees of $4,000. The Note bears interest at the rate of 5% per annum. All interest and principal must be repaid on November 13, 2016 and is convertible into common stock, at Crown Bridge Partners, LLC s option, at a 52% discount to the lowest trading price of the common stock during the 20 trading day period prior to conversion. Summary: The Company has identified the embedded derivatives related to the above described 2015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2015 Notes, the Company determined the aggregate fair value of $477,913 of embedded derivatives. The fair value of the embedded derivatives was determined using the Binomial Option Pricing Model based on the following assumptions: (1) dividend yield of 0%; (2) expected volatility of 225.82% to 384.32%, (3) weighted average risk-free interest rate of 0.36 % to 0.70%, (4) expected life of 0.76 to 2.00 years, and (5) estimated fair value of the Companys common stock of $0.129 to $0.31 per share. The determined fair value of the debt derivatives of $477,913 was charged as a debt discount up to the net proceeds of the notes with the remainder of $306,913 charged to current period operations as non-cash interest expense. At December 31, 2015, the Company marked to market the fair value of the debt derivatives and determined a fair value of $717,538. The Company recorded a gain (loss) from change in fair value of debt derivatives of $25,707 and $(239,625) for the three and nine months ended December 31, 2015, respectively. The fair value of the embedded derivatives was determined using Binomial Option Pricing Model based on the following assumptions: (1) dividend yield of 0%, (2) expected volatility of 408.65%, (3) weighted average risk-free interest rate of 0.49% to 1.06%, (4) expected life of 0.42 to 1.74 years, and (5) estimated fair value of the Companys common stock of $0.15 per share. The charge of the amortization of debt discounts and costs for the three and nine months ended December 31, 2015 was $39,973 and $55,002, respectively, which was accounted for as interest expense.</t>
  </si>
  <si>
    <t>9. Derivative Liabilities</t>
  </si>
  <si>
    <t>9. DERIVATIVE LIABILITIES As described in Note 8 and 14,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t>
  </si>
  <si>
    <t>10. Capital Stock</t>
  </si>
  <si>
    <t>10. CAPITAL STOCK Common Stock In May 2015, the Company issued 25,000 shares of its common stock for legal services valued at $26,250. In July 2015, the Company issued an aggregate of 36,835 shares of common stock for consulting services valued at $25,785. In August 2015, the Company issued 20,000 shares of its common stock for consulting services valued at $6,200.</t>
  </si>
  <si>
    <t>11. Stock Options and Warrants</t>
  </si>
  <si>
    <t>11. STOCK OPTIONS AND WARRANTS Employee Stock Options The following table summarizes the changes in employee stock options outstanding and the related prices for the shares of the Companys common stock issued to employees of the Company under two employee stock option plans. The nonqualified plan adopted in 2007 is for 65,000 shares of which 47,500 have been granted as of December 31, 2015. The qualified plan adopted in October of 2008 authorizing 125,000 shares was approved by a majority of the Shareholders on September 16, 2009. To date 42,500 shares have been granted under the 2008 plan as of December 31, 2015. The following table summarizes the changes in options outstanding and the related prices for the shares of the Companys common stock issued to employees of the Company at December 31, 2015: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3.76 $ 10.00 35,000 $ 10.00 12.00 2,500 1.11 12.00 2,500 12.00 37,500 3.58 $ 10.20 37,500 $ 10.20 Transactions involving stock options issued to employees are summarized as follows: Weighted Average Number of Exercise Shares Price Options outstanding at March 31, 2014 37,500 $ 10.20 Granted - - Exercised - - Canceled - - Options outstanding at March 31, 2015 37,500 10.20 Granted - - Exercised - - Canceled - - Options outstanding at December 31, 2015 37,500 $ 10.20 Stock-based compensation expense in connection with options granted to employees for the three and nine months ended December 31, 2015 and 2014 was $-0-. Non-Employee Stock Options The following table summarizes the changes in options outstanding and the related prices for the shares of the Companys common stock issued to consultants and non-employees of the Company at December 31, 2015: Options Outstanding Options Exercisable Weighted Average Weighted Weighted Remaining Average Average Exercise Number Contractual Exercise Number of Exercise Prices Outstanding Life (Years) Price Exercisable Price $ 84.00 2,500 1.08 $ 84.00 2,500 $ 84.00 Transactions involving stock options issued to consultants and non-employees are summarized as follows: Weighted Average Number of Price Shares Per Share Options outstanding at March 31, 2014 2,500 $ 84.00 Granted - Exercised - - Expired - Options outstanding at March 31, 2015 2,500 84.00 Granted - - Exercised - - Expired - - Options outstanding at December 31, 2015 2,500 $ 84.00 Warrants The following table summarizes the changes in warrants outstanding and the related prices for the shares of the Companys common stock issued to shareholders at December 31, 2015: Warrants Outstanding Warrants Exercisable Weighted Average Weighted Weighted Remaining Average Average Exercise Number Contractual Exercise Number Exercise Price Outstanding Life (Years) Price Exercisable Price $ 1.50 6,127,497 3.49 $ 1.50 6,127,497 $ 1.50 2.50 12,000 2.55 2.50 12,000 2.50 6.00 45,313 2.08 6.00 45,313 6.00 Total 6,184,810 3.47 $ 1.53 6,184,810 $ 1.53 Transactions involving the Companys warrant issuance are summarized as follows: Average Number of Price Shares Per Share Warrants outstanding at March 31, 2014 1,450,273 $ 3.28 Granted 5,158,958 1.50 Canceled (287,500 ) (1.50 ) Expired (22,960 ) (5.09 ) Warrants outstanding at March 31, 2015 6,298,771 1.53 Granted / restated 12,500 6.00 Canceled (126,461 ) 1.50 Expired - - Warrants outstanding at December 31, 2015 6,184,810 $ 1.53 As described in Note 8 above, warrants exchanged in connection with debt modification entered into in 2014 was rescinded with originally issued warrants reinstated and exchanged warrants canceled.</t>
  </si>
  <si>
    <t>12. Discontinued Operations</t>
  </si>
  <si>
    <t>12. DISCONTINUED OPERATIONS Sale of Instilend Technologies, Inc. 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 In addition, $150,000 of the Purchase Price (the "Escrow Funds") wer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 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 The assets and liabilities of the discontinued operations as of December 31, 2015 and March 31, 2015 relating to Instilend were as follows: December 31, 2015 March 31, 2015 Cash $ - $ - Accounts receivable - - Total current assets of discontinued operations $ - $ - Liabilities: Accounts payable $ 120,266 $ 120,266 Total current liabilities of discontinued operations $ 120,266 $ 120,266 Vickrey Brown Investments LLC and SAFE Management LLC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As such, the Company reclassified operating activities of Vickrey Brown Investments, LLC and Safe to discontinued operations. December 31, 2015 March 31, 2015 Cash $ - $ 9,570 Accounts receivable - 57,076 Total current assets of discontinued operations $ - $ 66,646 Liabilities: Accounts payable $ - $ 54,311 Total current liabilities of discontinued operations $ - $ 54,311 GGI, Inc. On December 4, 2014, the Company formed GGI Inc., a corporation organized under the laws of Delaware for the purchase certain assets including the source code and platform use for the development of an electronic marketplace to facilitate impact investing. On December 27, 2014, the Company exchanged 21% ownership of GGI Inc. for two employment agreements. In connection with the aforementioned exchange, the Company charged 21% of the fair value of the net assets distributed of $338,050 as employee compensation expense. On March 13, 2015, the Company sold GGI, Inc. in exchange for $1,147,500 cash, assumption of $579,452 of debt and return of an aggregate of 1,350,000 shares of the Companys common stock previously issued to acquire CertusHoldings, Inc. The Results of Operations classified as discontinued operations for the three months ended December 31, 2015: Vickrey Brown Investments SAFE Management Instilend Technologies Total Sales $ - $ - $ - $ - Operating costs: Selling, general and administrative (798) 595 - (203) Net loss before income tax benefit 798 (595) - 203 Income tax benefit - - - - Net loss before non-controlling interest 798 (595) - 203 Non-controlling interest (391) - - (391) Net loss $ (407) $ (595) $ - $ (188) The Results of Operations classified as discontinued operations for the nine months ended December 31, 2015: Vickrey Brown Investments SAFE Management Instilend Technologies Total Sales $ 2,960 $ 4,657 $ - $ 7,617 Operating costs: Selling, general and administrative 38,986 33,681 - 72,667 Net loss before income tax benefit (36,026) (29,024) - (65,050) Income tax benefit - - - - Net loss before non-controlling interest (36,026) (29,024) - (65,050) Non-controlling interest 17,653 - - 17,653 Net loss $ (18,373) $ (29,024) $ - $ (47,397) The Results of Operations classified as discontinued operations for the three months ended December 31, 2014: Vickrey Brown Investments SAFE Management Instilend Technologies GGI, Inc. Total Sales $ - $ 2,179 $ - $ - $ 2,179 Operating costs: Selling, general and administrative 70,677 7,500 (232,668) 351,465 196,974 Net loss before income tax benefit (70,677) (5,321) 232,668 (351,465) (194,795) Income tax benefit - - - - - Net loss before non-controlling interest (70,677) (5,321) 232,668 (351,465) (194,795) Non-controlling interest 29,222 - - 73,808 103,030 Net loss $ (41,455) $ (5,321) $ 232,668 $ (277,657) $ (91,765) The Results of Operations classified as discontinued operations for the nine months ended December 31, 2014: Vickrey Brown Investments SAFE Management Instilend Technologies GGI, Inc. Total Sales $ 10,000 $ 5,244 $ - $ - $ 15,244 Operating costs: Selling, general and administrative 93,649 25,687 (232,668) 351,465 238,133 Net loss before income tax benefit (83,649) (20,443) 232,668 (351,465) (222,889) Income tax benefit - - - - - Net loss before non-controlling interest (83,649) (20,443) 232,668 (351,465) (222,889) Non-controlling interest 40,988 - - 73,808 114,796 Net loss $ (42,661) $ (20,443) $ 232,668 $ (277,657) $(108,093)</t>
  </si>
  <si>
    <t>13. Noncontrolling Interest Disclosure</t>
  </si>
  <si>
    <t>13. NON CONTROLLING INTEREST In August 2014, the Company formed Vickrey Brown Investments, LLC, a limited liability company under the laws of California with 51% membership interests specializing in investment strategies which combine quantitative strategies, forensic accounting and volatility controls. A reconciliation of the non-controlling loss attributable to the Company: Net loss attributable to non-controlling interest for the three month period ended December 31, 2015: Vickrey Brown Investments Net allocable loss $ 798 Average Non-controlling interest percentage 49 % Net loss attributable to the non-controlling interest $ 391 Net loss attributable to non-controlling interest for the nine month period ended December 31, 2015: Vickrey Brown Investments Net allocable loss $ 36,026 Average Non-controlling interest percentage 49 % Net loss attributable to the non-controlling interest $ 17,643 The following table summarizes the changes in non-controlling Interest from date of formation to December 31, 2015: Vickrey Brown Investments Balance, date of formation $  Transfer (to) from the non-controlling interest as a result of change in ownership 1,000 Net loss attributable to the non-controlling interest (57,165 ) Balance, March 31, 2015 (56,165 ) Net loss attributable to the non-controlling interest (17,643 ) Balance reclassified to net loss from discontinued operations 73,808 Balance, December 31, 2015 $ -</t>
  </si>
  <si>
    <t>14. Fair Value Measurements</t>
  </si>
  <si>
    <t>14.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are unobservable. Items recorded or measured at fair value on a recurring basis in the accompanying unaudited condensed consolidated financial statements consisted of the following items as of December 31, 2015: Level 1 Level 2 Level 3 Total Long-term investments $  $  $  $  Total $  $  $  $  Derivative liabilities $  $  $ 717,538 $ 717,538 Total $  $  $ 717,538 $ 717,538 The table below sets forth a summary of changes in the fair value of the Companys Level 3 financial liabilities (derivative liability) for the nine months ended December 31, 2015. Nine months ended December 31, 2015: Derivative Liabilities Balance, April 1, 2015 $ - Transfers in upon initial fair value of derivative liabilities 477,913 Loss from change in fair value of derivative liabilities 239,625 Balance, December 31, 2015 $ 717,538 Total loss for the nine month period included in earnings relating to the liabilities held at December 31, 2015 $ 239,625 Level 3 Liabilities were comprised of our bifurcated convertible debt features on our convertible notes (see Note 8).</t>
  </si>
  <si>
    <t>15. Subsequent Events</t>
  </si>
  <si>
    <t>15. SUBSEQUENT EVENTS None</t>
  </si>
  <si>
    <t>1. Summary of Significant Accounting Policies: Business and Basis of Presentation (Policies)</t>
  </si>
  <si>
    <t>Policies</t>
  </si>
  <si>
    <t>Business and Basis of Presentation</t>
  </si>
  <si>
    <t>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As such, the Company reclassified operating activities of Vickrey Brown Investments, LLC and Safe to discontinued operations. The unaudited condensed consolidated financial statements include the accounts of the Company and its wholly owned subsidiaries, Investment Tools &amp; Training, LLC ("ITT") and Razor Data Corp ("Razor"). All significant inter-company transactions and balances have been eliminated in consolidation.</t>
  </si>
  <si>
    <t>1. Summary of Significant Accounting Policies: Interim Financial Statements (Policies)</t>
  </si>
  <si>
    <t>Interim Financial Statements</t>
  </si>
  <si>
    <t>Interim Financial Statements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December 31, 2015 are not necessarily indicative of the operating results that may be expected for the year ended March 31, 2016. These unaudited condensed consolidated financial statements should be read in conjunction with the March 31, 2015 consolidated financial statements and notes thereto included in the Companys Annual Report on Form 10-K.</t>
  </si>
  <si>
    <t>1. Summary of Significant Accounting Policies: Revenue Recognition (Policies)</t>
  </si>
  <si>
    <t>Revenue Recognition</t>
  </si>
  <si>
    <t>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t>
  </si>
  <si>
    <t>1. Summary of Significant Accounting Policies: Cost of Sales and Service (Policies)</t>
  </si>
  <si>
    <t>Cost of Sales and Service</t>
  </si>
  <si>
    <t>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1. Summary of Significant Accounting Policies: Use of Estimates (Policies)</t>
  </si>
  <si>
    <t>Use of Estimates</t>
  </si>
  <si>
    <t>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1. 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December 31, 2015 and March 31, 2015.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t>
  </si>
  <si>
    <t>1. Summary of Significant Accounting Policies: Reliance On Key Personnel and Consultants (Policies)</t>
  </si>
  <si>
    <t>Reliance On Key Personnel and Consultants</t>
  </si>
  <si>
    <t>Reliance on Key Personnel and Consultant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1. Summary of Significant Accounting Policies: Derivative Liability (Policies)</t>
  </si>
  <si>
    <t>Derivative Liability</t>
  </si>
  <si>
    <t>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March 31, 2015, the Company did not have any derivative instruments that were designated as hedges. See Note 9 for discussion of the Companys derivative liabilities.</t>
  </si>
  <si>
    <t>1. Summary of Significant Accounting Policies: Net Loss Per Share (Policies)</t>
  </si>
  <si>
    <t>Net Loss Per Share</t>
  </si>
  <si>
    <t xml:space="preserve">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on the computation for the three and nine months ended December 31, 2015 and 2014 because their effect is anti-dilutive. Fully diluted shares outstanding were 21,182,674 and 21,154,709 for the three and nine months ended December 31, 2015 and 14,577,382 and 11,722,853 for the three and nine month periods ended December 31, 2014, respectively. </t>
  </si>
  <si>
    <t>1. Summary of Significant Accounting Policies: Stock-based Compensation (Policies)</t>
  </si>
  <si>
    <t>Stock-based Compensation</t>
  </si>
  <si>
    <t>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unaudited condensed consolidated statements of operations. For the three and nine months ended December 31, 2015 and 2014, the Company did not grant stock options to employees. In addition, the Company issued restricted stock units ("RSU") to employees during the year ended March 31, 2014. The fair value of the vesting RSUs of $-0- and $384,688 was recorded as a current period charge to earnings during the nine months ended December 31, 2015 and 2014, respectively.</t>
  </si>
  <si>
    <t>1. Summary of Significant Accounting Policies: Prepaid Expenses (Policies)</t>
  </si>
  <si>
    <t>Prepaid Expenses</t>
  </si>
  <si>
    <t>Prepaid expenses Prepaid expenses include the fair value of the Companys common stock issued for future services of $19,011 to consultants and is amortized ratably over the future service life. For the three and nine months ended December 31, 2015, the Company recorded as charge to operations $34,216 and $102,277, respectively. For the three and nine months ended December 31, 2014, the Company recorded as charge to operations $34,216 and $121,989, respectively.</t>
  </si>
  <si>
    <t>1. Summary of Significant Accounting Policies: Segment Information (Policie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2).</t>
  </si>
  <si>
    <t>1. Summary of Significant Accounting Policies: Recent Accounting Pronouncements (Policies)</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3. Property and Equipment: Property, Plant and Equipment (Tables)</t>
  </si>
  <si>
    <t>Tables/Schedules</t>
  </si>
  <si>
    <t>Property, Plant and Equipment</t>
  </si>
  <si>
    <t xml:space="preserve"> December 31, 2015 March 31, 2015 Software $ 2,920,000 $ 2,920,000 Computer equipment 4,211 4,211 Office equipment 23,568 23,568 2,947,779 2,947,779 Less accumulated depreciation (2,947,779 ) (2,947,779 $ -0- $ -0- </t>
  </si>
  <si>
    <t>4. Accounts Payable and Accrued Liabilities: Schedule Of Accounts Payable And Accrued Liabilities (Tables)</t>
  </si>
  <si>
    <t>Schedule Of Accounts Payable And Accrued Liabilities</t>
  </si>
  <si>
    <t xml:space="preserve"> December 31, 2015 March 31, 2015 Accounts payable $ 429,020 $ 305,831 Accrued interest payable, short term 90,440 49,723 Accrued payroll and related taxes 630,167 615,442 $ 1,149,627 $ 970,996 </t>
  </si>
  <si>
    <t>6. Notes Payable: Schedule of Debt (Tables)</t>
  </si>
  <si>
    <t>Schedule of Debt</t>
  </si>
  <si>
    <t xml:space="preserve"> December 31, 2015 March 31, 2015 Notes payable, due September 2015 $ - $ 120,000 Note payable, due December 31, 2015 33,333 - Notes payable, due December 31, 2016 86,667 - Note payable, due September 2016 38,501 - Total 158,501 120,000 Less: Short term portion (158,501 ) (120,000 ) Long term portion $ - $ - </t>
  </si>
  <si>
    <t>8. Convertible Notes: Convertible Debt (Tables)</t>
  </si>
  <si>
    <t>Convertible Debt</t>
  </si>
  <si>
    <t xml:space="preserve"> December 31, 2015 March 31, 2015 Convertible Promissory notes due June 30, 2017 $ 1,476,660 $ 1,603,121 Convertible Promissory note, due August 17, 2015, in default 100,000 Convertible note payable, due May 31, 2016, net of unamortized debt discount of $70,609 43,391 - Convertible note payable, due September 25, 2017, net of unamortized debt discount of $29,580 7,020 - Convertible note payable, due November 13, 2016, net of unamortized debt discount of $30,410 4,590 - Long term accrued interest 177,687 96,275 Total 1,809,348 1,699,396 Less: Short term portion (147,982 ) ( -) Less: Long term, related party (289,940 ) (274,341 ) Long term convertible notes $ 1,371,426 $ 1,425,055 </t>
  </si>
  <si>
    <t>11. Stock Options and Warrants: Schedule of Changes in Options Outstanding (Tables)</t>
  </si>
  <si>
    <t>Schedule of Changes in Options Outstanding</t>
  </si>
  <si>
    <t xml:space="preserve">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3.76 $ 10.00 35,000 $ 10.00 12.00 2,500 1.11 12.00 2,500 12.00 37,500 3.58 $ 10.20 37,500 $ 10.20 </t>
  </si>
  <si>
    <t>11. Stock Options and Warrants: Schedule Of Stock Options Roll Forward Table TextBlock (Tables)</t>
  </si>
  <si>
    <t>Schedule Of Stock Options Roll Forward Table TextBlock</t>
  </si>
  <si>
    <t xml:space="preserve"> Weighted Average Number of Exercise Shares Price Options outstanding at March 31, 2014 37,500 $ 10.20 Granted - - Exercised - - Canceled - - Options outstanding at March 31, 2015 37,500 10.20 Granted - - Exercised - - Canceled - - Options outstanding at December 31, 2015 37,500 $ 10.20 </t>
  </si>
  <si>
    <t>11. Stock Options and Warrants: Changes In Non Employee Stock Options (Tables)</t>
  </si>
  <si>
    <t>Changes In Non Employee Stock Options</t>
  </si>
  <si>
    <t xml:space="preserve"> Options Outstanding Options Exercisable Weighted Average Weighted Weighted Remaining Average Average Exercise Number Contractual Exercise Number of Exercise Prices Outstanding Life (Years) Price Exercisable Price $ 84.00 2,500 1.08 $ 84.00 2,500 $ 84.00 </t>
  </si>
  <si>
    <t>11. Stock Options and Warrants: Non Employee Stock Option Rollforward (Tables)</t>
  </si>
  <si>
    <t>Non Employee Stock Option Rollforward</t>
  </si>
  <si>
    <t xml:space="preserve"> Weighted Average Number of Price Shares Per Share Options outstanding at March 31, 2014 2,500 $ 84.00 Granted - Exercised - - Expired - Options outstanding at March 31, 2015 2,500 84.00 Granted - - Exercised - - Expired - - Options outstanding at December 31, 2015 2,500 $ 84.00 </t>
  </si>
  <si>
    <t>11. Stock Options and Warrants: Warrants Outstanding (Tables)</t>
  </si>
  <si>
    <t>Warrants Outstanding</t>
  </si>
  <si>
    <t xml:space="preserve"> Warrants Outstanding Warrants Exercisable Weighted Average Weighted Weighted Remaining Average Average Exercise Number Contractual Exercise Number Exercise Price Outstanding Life (Years) Price Exercisable Price $ 1.50 6,127,497 3.49 $ 1.50 6,127,497 $ 1.50 2.50 12,000 2.55 2.50 12,000 2.50 6.00 45,313 2.08 6.00 45,313 6.00 Total 6,184,810 3.47 $ 1.53 6,184,810 $ 1.53 </t>
  </si>
  <si>
    <t>11. Stock Options and Warrants: Warrant Rollforward (Tables)</t>
  </si>
  <si>
    <t>Warrant Rollforward</t>
  </si>
  <si>
    <t xml:space="preserve"> Average Number of Price Shares Per Share Warrants outstanding at March 31, 2014 1,450,273 $ 3.28 Granted 5,158,958 1.50 Canceled (287,500 ) (1.50 ) Expired (22,960 ) (5.09 ) Warrants outstanding at March 31, 2015 6,298,771 1.53 Granted / restated 12,500 6.00 Canceled (126,461 ) 1.50 Expired - - Warrants outstanding at December 31, 2015 6,184,810 $ 1.53 </t>
  </si>
  <si>
    <t>12. Discontinued Operations: Schedule of discontinued operations (Tables)</t>
  </si>
  <si>
    <t>Instilend Technologies</t>
  </si>
  <si>
    <t>Schedule of discontinued operations</t>
  </si>
  <si>
    <t xml:space="preserve"> December 31, 2015 March 31, 2015 Cash $ - $ - Accounts receivable - - Total current assets of discontinued operations $ - $ - Liabilities: Accounts payable $ 120,266 $ 120,266 Total current liabilities of discontinued operations $ 120,266 $ 120,266 </t>
  </si>
  <si>
    <t>Vickrey Brown Investments and SAFE Management</t>
  </si>
  <si>
    <t xml:space="preserve"> December 31, 2015 March 31, 2015 Cash $ - $ 9,570 Accounts receivable - 57,076 Total current assets of discontinued operations $ - $ 66,646 Liabilities: Accounts payable $ - $ 54,311 Total current liabilities of discontinued operations $ - $ 54,311</t>
  </si>
  <si>
    <t>12. Discontinued Operations: Results of Operations classified as discontinued operations (Tables)</t>
  </si>
  <si>
    <t>Results of Operations classified as discontinued operations</t>
  </si>
  <si>
    <t>The Results of Operations classified as discontinued operations for the three months ended December 31, 2015: Vickrey Brown Investments SAFE Management Instilend Technologies Total Sales $ - $ - $ - $ - Operating costs: Selling, general and administrative (798) 595 - (203) Net loss before income tax benefit 798 (595) - 203 Income tax benefit - - - - Net loss before non-controlling interest 798 (595) - 203 Non-controlling interest (391) - - (391) Net loss $ (407) $ (595) $ - $ (188) The Results of Operations classified as discontinued operations for the nine months ended December 31, 2015: Vickrey Brown Investments SAFE Management Instilend Technologies Total Sales $ 2,960 $ 4,657 $ - $ 7,617 Operating costs: Selling, general and administrative 38,986 33,681 - 72,667 Net loss before income tax benefit (36,026) (29,024) - (65,050) Income tax benefit - - - - Net loss before non-controlling interest (36,026) (29,024) - (65,050) Non-controlling interest 17,653 - - 17,653 Net loss $ (18,373) $ (29,024) $ - $ (47,397) The Results of Operations classified as discontinued operations for the three months ended December 31, 2014: Vickrey Brown Investments SAFE Management Instilend Technologies GGI, Inc. Total Sales $ - $ 2,179 $ - $ - $ 2,179 Operating costs: Selling, general and administrative 70,677 7,500 (232,668) 351,465 196,974 Net loss before income tax benefit (70,677) (5,321) 232,668 (351,465) (194,795) Income tax benefit - - - - - Net loss before non-controlling interest (70,677) (5,321) 232,668 (351,465) (194,795) Non-controlling interest 29,222 - - 73,808 103,030 Net loss $ (41,455) $ (5,321) $ 232,668 $ (277,657) $ (91,765) The Results of Operations classified as discontinued operations for the nine months ended December 31, 2014: Vickrey Brown Investments SAFE Management Instilend Technologies GGI, Inc. Total Sales $ 10,000 $ 5,244 $ - $ - $ 15,244 Operating costs: Selling, general and administrative 93,649 25,687 (232,668) 351,465 238,133 Net loss before income tax benefit (83,649) (20,443) 232,668 (351,465) (222,889) Income tax benefit - - - - - Net loss before non-controlling interest (83,649) (20,443) 232,668 (351,465) (222,889) Non-controlling interest 40,988 - - 73,808 114,796 Net loss $ (42,661) $ (20,443) $ 232,668 $ (277,657) $(108,093)</t>
  </si>
  <si>
    <t>13. Noncontrolling Interest Disclosure: Net Loss Attributable To Non-controlling Interest (Tables)</t>
  </si>
  <si>
    <t>Net Loss Attributable To Non-controlling Interest</t>
  </si>
  <si>
    <t xml:space="preserve"> Vickrey Brown Investments Net allocable loss $ 798 Average Non-controlling interest percentage 49 % Net loss attributable to the non-controlling interest $ 391 Net loss attributable to non-controlling interest for the nine month period ended December 31, 2015: Vickrey Brown Investments Net allocable loss $ 36,026 Average Non-controlling interest percentage 49 % Net loss attributable to the non-controlling interest $ 17,643 </t>
  </si>
  <si>
    <t>13. Noncontrolling Interest Disclosure: Schedule of Change in Non-Controlling Interest (Tables)</t>
  </si>
  <si>
    <t>Schedule of Change in Non-Controlling Interest</t>
  </si>
  <si>
    <t xml:space="preserve"> Vickrey Brown Investments Balance, date of formation $  Transfer (to) from the non-controlling interest as a result of change in ownership 1,000 Net loss attributable to the non-controlling interest (57,165 ) Balance, March 31, 2015 (56,165 ) Net loss attributable to the non-controlling interest (17,643 ) Balance reclassified to net loss from discontinued operations 73,808 Balance, December 31, 2015 $ -</t>
  </si>
  <si>
    <t>14. Fair Value Measurements: Schedule of Fair Value, Assets and Liabilities Measured on Recurring Basis (Tables)</t>
  </si>
  <si>
    <t>Schedule of Fair Value, Assets and Liabilities Measured on Recurring Basis</t>
  </si>
  <si>
    <t xml:space="preserve"> Level 1 Level 2 Level 3 Total Long-term investments $  $  $  $  Total $  $  $  $  Derivative liabilities $  $  $ 717,538 $ 717,538 Total $  $  $ 717,538 $ 717,538 </t>
  </si>
  <si>
    <t>14. Fair Value Measurements: Schedule of Changes in Fair Value of Financial Liabilities (Tables)</t>
  </si>
  <si>
    <t>Schedule of Changes in Fair Value of Financial Liabilities</t>
  </si>
  <si>
    <t xml:space="preserve"> Derivative Liabilities Balance, April 1, 2015 $ - Transfers in upon initial fair value of derivative liabilities 477,913 Loss from change in fair value of derivative liabilities 239,625 Balance, December 31, 2015 $ 717,538 Total loss for the nine month period included in earnings relating to the liabilities held at December 31, 2015 $ 239,625 </t>
  </si>
  <si>
    <t>1. Summary of Significant Accounting Policies: Business and Basis of Presentation (Details) - USD ($)</t>
  </si>
  <si>
    <t>12 Months Ended</t>
  </si>
  <si>
    <t>Details</t>
  </si>
  <si>
    <t>Equity Contribution by Company</t>
  </si>
  <si>
    <t>Shares Of Common Stock Obligated To Issue Upon Achieving Certain Milestones</t>
  </si>
  <si>
    <t>1. Summary of Significant Accounting Policies: Net Loss Per Share (Details) - shares</t>
  </si>
  <si>
    <t>Weighted Average Number of Shares Outstanding, Diluted</t>
  </si>
  <si>
    <t>1. Summary of Significant Accounting Policies: Stock-based Compensation (Details)</t>
  </si>
  <si>
    <t>Dec. 31, 2014USD ($)</t>
  </si>
  <si>
    <t>Additional Paid-in Capital</t>
  </si>
  <si>
    <t>Fair value of vesting restricted stock units</t>
  </si>
  <si>
    <t>1. Summary of Significant Accounting Policies: Prepaid Expenses (Details) - USD ($)</t>
  </si>
  <si>
    <t>Fair Value of Stock Issued for Future Services</t>
  </si>
  <si>
    <t>2. Going Concern Matters (Details) - USD ($)</t>
  </si>
  <si>
    <t>NET LOSS ATTRIBUTABLE TO INVESTVIEW, INC.</t>
  </si>
  <si>
    <t>3. Property and Equipment: Property, Plant and Equipment (Details) - USD ($)</t>
  </si>
  <si>
    <t>Property, Plant and Equipment, Gross</t>
  </si>
  <si>
    <t>Accumulated Depreciation, Depletion and Amortization, Property, Plant, and Equipment</t>
  </si>
  <si>
    <t>Software and Software Development Costs</t>
  </si>
  <si>
    <t>Computer Equipment</t>
  </si>
  <si>
    <t>Office Equipment</t>
  </si>
  <si>
    <t>3. Property and Equipment (Details)</t>
  </si>
  <si>
    <t>Minimum</t>
  </si>
  <si>
    <t>Property, Plant and Equipment, Useful Life</t>
  </si>
  <si>
    <t>3 years</t>
  </si>
  <si>
    <t>Maximum</t>
  </si>
  <si>
    <t>5 years</t>
  </si>
  <si>
    <t>4. Accounts Payable and Accrued Liabilities: Schedule Of Accounts Payable And Accrued Liabilities (Details) - USD ($)</t>
  </si>
  <si>
    <t>Accounts Payable</t>
  </si>
  <si>
    <t>Accrued interest payable, short term</t>
  </si>
  <si>
    <t>Accrued payroll and related taxes</t>
  </si>
  <si>
    <t>5. Settlement Payable (Details) - USD ($)</t>
  </si>
  <si>
    <t>Loss Contingency, Settlement Agreement, Terms</t>
  </si>
  <si>
    <t>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t>
  </si>
  <si>
    <t>Litigation Settlement, Amount</t>
  </si>
  <si>
    <t>6. Notes Payable (Details) - USD ($)</t>
  </si>
  <si>
    <t>Interest Rate</t>
  </si>
  <si>
    <t>8.00%</t>
  </si>
  <si>
    <t>Cancellation of Previously Issued Warrants</t>
  </si>
  <si>
    <t>6. Notes Payable: Schedule of Debt (Details) - USD ($)</t>
  </si>
  <si>
    <t>Notes Payable</t>
  </si>
  <si>
    <t>Notes Payable 1</t>
  </si>
  <si>
    <t>Notes Payable 2</t>
  </si>
  <si>
    <t>Notes Payable 3</t>
  </si>
  <si>
    <t>Notes Payable 4</t>
  </si>
  <si>
    <t>7. Note Payable, Related Party (Details) - USD ($)</t>
  </si>
  <si>
    <t>Note Payable, Related Party Secured by Common Stock Shares</t>
  </si>
  <si>
    <t>8. Convertible Notes: Convertible Debt (Details) - USD ($)</t>
  </si>
  <si>
    <t>Convertible Notes Payable</t>
  </si>
  <si>
    <t>Convertible Promissory Note 1</t>
  </si>
  <si>
    <t>Convertible Promissory Note 2</t>
  </si>
  <si>
    <t>Convertible Note Payable 1</t>
  </si>
  <si>
    <t>Convertible Note Payable 2</t>
  </si>
  <si>
    <t>Convertible Note Payable 3</t>
  </si>
  <si>
    <t>Long term accrued interest</t>
  </si>
  <si>
    <t>8. Convertible Notes (Details)</t>
  </si>
  <si>
    <t>Dec. 31, 2015USD ($)</t>
  </si>
  <si>
    <t>Mar. 31, 2015USD ($)$ / sharesshares</t>
  </si>
  <si>
    <t>Total Convertible Debt</t>
  </si>
  <si>
    <t>Related Party Balance</t>
  </si>
  <si>
    <t>Cancellation of previously issued convertible notes</t>
  </si>
  <si>
    <t>Accrued Liabilities, Current</t>
  </si>
  <si>
    <t>Incentive</t>
  </si>
  <si>
    <t>Convertible Shares</t>
  </si>
  <si>
    <t>Conversion Rate Per Share | $ / shares</t>
  </si>
  <si>
    <t>Interest Conversion Rate | $ / shares</t>
  </si>
  <si>
    <t>Warrants Issued | shares</t>
  </si>
  <si>
    <t>Per Share Price of Warrants to Purchase Stock | $ / shares</t>
  </si>
  <si>
    <t>Term of Detachable Warrants</t>
  </si>
  <si>
    <t>Interest Expense</t>
  </si>
  <si>
    <t>10. Capital Stock (Details) - USD ($)</t>
  </si>
  <si>
    <t>Stock Issuance 1</t>
  </si>
  <si>
    <t>Stock Issued During Period, Shares, Issued for Services</t>
  </si>
  <si>
    <t>Stock Issued During Period, Value, Issued for Services</t>
  </si>
  <si>
    <t>Stock Issuance 2</t>
  </si>
  <si>
    <t>Stock Issuance 3</t>
  </si>
  <si>
    <t>11. Stock Options and Warrants (Details)</t>
  </si>
  <si>
    <t>Dec. 31, 2015shares</t>
  </si>
  <si>
    <t>Shares Authorized Under 2007 Plan</t>
  </si>
  <si>
    <t>Share-based Compensation Arrangement by Share-based Payment Award, Options, Grants in Period, Net of Forfeitures</t>
  </si>
  <si>
    <t>Shares Authorized Under 2008 Plan</t>
  </si>
  <si>
    <t>Shares Granted Under 2008 Plan</t>
  </si>
  <si>
    <t>11. Stock Options and Warrants: Schedule of Changes in Options Outstanding (Details) - $ / shares</t>
  </si>
  <si>
    <t>Mar. 31, 2014</t>
  </si>
  <si>
    <t>Options Outstanding</t>
  </si>
  <si>
    <t>Weighted Average Contractual Life</t>
  </si>
  <si>
    <t>3 years 6 months 29 days</t>
  </si>
  <si>
    <t>Weighted Average Exercise Price of Outstanding Options</t>
  </si>
  <si>
    <t>Shares Exercisable</t>
  </si>
  <si>
    <t>Weighted Average Exercise Price of Exercisable Options</t>
  </si>
  <si>
    <t>N1000Member</t>
  </si>
  <si>
    <t>Exercise Price</t>
  </si>
  <si>
    <t>3 years 9 months 4 days</t>
  </si>
  <si>
    <t>N1200Member</t>
  </si>
  <si>
    <t>1 year 1 month 10 days</t>
  </si>
  <si>
    <t>11. Stock Options and Warrants: Schedule Of Stock Options Roll Forward Table TextBlock (Details) - $ / shares</t>
  </si>
  <si>
    <t>11. Stock Options and Warrants: Changes In Non Employee Stock Options (Details)</t>
  </si>
  <si>
    <t>Dec. 31, 2015$ / sharesshares</t>
  </si>
  <si>
    <t>Exercise Price Lower Limit Non Employee Stock Options</t>
  </si>
  <si>
    <t>Non Employee Stock Options Outstanding at $84 | shares</t>
  </si>
  <si>
    <t>Non Employee Stock Options Weighted Average Remaining Life at $84</t>
  </si>
  <si>
    <t>Non Employee Stock Options Weighted Average Exercise Price at $84</t>
  </si>
  <si>
    <t>Non Employee Stock Options Exercisable at $84 | shares</t>
  </si>
  <si>
    <t>Non Employee Stock Options Weighted Average Exercise Price of Exercisable Options at $84</t>
  </si>
  <si>
    <t>11. Stock Options and Warrants: Non Employee Stock Option Rollforward (Details) - $ / shares</t>
  </si>
  <si>
    <t>Non Employee Options Outstanding</t>
  </si>
  <si>
    <t>Non Employee Stock Options Weighted Average Exercise Price</t>
  </si>
  <si>
    <t>11. Stock Options and Warrants: Warrants Outstanding (Details)</t>
  </si>
  <si>
    <t>Mar. 31, 2015shares</t>
  </si>
  <si>
    <t>Mar. 31, 2014shares</t>
  </si>
  <si>
    <t>Outstanding Warrants | shares</t>
  </si>
  <si>
    <t>Weighted Average Remaining Contractual Life of Warrants</t>
  </si>
  <si>
    <t>Weighted Average Exercise Price of Warrants</t>
  </si>
  <si>
    <t>Exercisable Warrants | shares</t>
  </si>
  <si>
    <t>Weighted Average Exercise Price of Exercisable Warrants</t>
  </si>
  <si>
    <t>Warrant1Member</t>
  </si>
  <si>
    <t>Exercise Price of Warrants</t>
  </si>
  <si>
    <t>Warrant2Member</t>
  </si>
  <si>
    <t>Warrant4Member</t>
  </si>
  <si>
    <t>11. Stock Options and Warrants: Warrant Rollforward (Details) - $ / shares</t>
  </si>
  <si>
    <t>Outstanding Warrants</t>
  </si>
  <si>
    <t>Warrants Outstanding Exercise Price</t>
  </si>
  <si>
    <t>Warrants Granted</t>
  </si>
  <si>
    <t>Warrants Granted Exercise Price</t>
  </si>
  <si>
    <t>Warrants Cancelled</t>
  </si>
  <si>
    <t>Warrants Cancelled Exercise Price</t>
  </si>
  <si>
    <t>Warrants Expired</t>
  </si>
  <si>
    <t>Warrants Expired Exercise Price</t>
  </si>
  <si>
    <t>Warrants Granted / Restated</t>
  </si>
  <si>
    <t>Warrants Granted / Restated Exercise Price</t>
  </si>
  <si>
    <t>12. Discontinued Operations: Schedule of discontinued operations (Details) - USD ($)</t>
  </si>
  <si>
    <t>Discontinued Operations</t>
  </si>
  <si>
    <t>Cash</t>
  </si>
  <si>
    <t>12. Discontinued Operations (Details) - USD ($)</t>
  </si>
  <si>
    <t>GGI, Inc.</t>
  </si>
  <si>
    <t>Proceeds from sale of majority owned subsidiary</t>
  </si>
  <si>
    <t>Assumption of Debt</t>
  </si>
  <si>
    <t>Return of common stock previously issued to Eximius</t>
  </si>
  <si>
    <t>12. Discontinued Operations: Results of Operations classified as discontinued operations (Details) - USD ($)</t>
  </si>
  <si>
    <t>Vickrey Brown Investments</t>
  </si>
  <si>
    <t>Net loss before income tax benefit</t>
  </si>
  <si>
    <t>Income (Loss) from Discontinued Operations, Net of Tax, Attributable to Noncontrolling Interest</t>
  </si>
  <si>
    <t>Non-controlling interest</t>
  </si>
  <si>
    <t>SAFE Management</t>
  </si>
  <si>
    <t>13. Noncontrolling Interest Disclosure: Net Loss Attributable To Non-controlling Interest (Details) - Vickrey Brown Investments - USD ($)</t>
  </si>
  <si>
    <t>Net Allocable Loss</t>
  </si>
  <si>
    <t>Average Non-controlling interest percentage</t>
  </si>
  <si>
    <t>49.00%</t>
  </si>
  <si>
    <t>Income (Loss) Attributable to Noncontrolling Interest</t>
  </si>
  <si>
    <t>13. Noncontrolling Interest Disclosure: Schedule of Change in Non-Controlling Interest (Details) - USD ($)</t>
  </si>
  <si>
    <t>14. Fair Value Measurements: Schedule of Fair Value, Assets and Liabilities Measured on Recurring Basis (Details)</t>
  </si>
  <si>
    <t>Derivative Liability, Fair Value, Gross Liability</t>
  </si>
  <si>
    <t>Fair Value, Inputs, Level 3</t>
  </si>
  <si>
    <t>14. Fair Value Measurements: Schedule of Changes in Fair Value of Financial Liabilities (Details) - USD ($)</t>
  </si>
  <si>
    <t>Transfer in upon initial fair value of derivative liabilities</t>
  </si>
  <si>
    <t>Total loss included in earnings relating to the liabili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862651</v>
      </c>
    </row>
    <row spans="1:3" r="10">
      <c t="s" s="4" r="A10">
        <v>16</v>
      </c>
      <c t="s" s="4" r="B10">
        <v>17</v>
      </c>
    </row>
    <row spans="1:3" r="11">
      <c t="s" s="4" r="A11">
        <v>18</v>
      </c>
      <c t="n" s="6" r="C11">
        <v>14615611</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row spans="1:3" r="18">
      <c t="s" s="4" r="A18">
        <v>29</v>
      </c>
      <c t="s" s="4" r="B18">
        <v>30</v>
      </c>
    </row>
    <row spans="1:3"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6</v>
      </c>
      <c t="s" s="2" r="B1">
        <v>1</v>
      </c>
    </row>
    <row spans="1:2" r="2">
      <c t="s" s="2" r="B2">
        <v>2</v>
      </c>
    </row>
    <row spans="1:2" r="3">
      <c t="s" s="3" r="A3">
        <v>158</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8</v>
      </c>
      <c t="s" s="2" r="B1">
        <v>1</v>
      </c>
    </row>
    <row spans="1:2" r="2">
      <c t="s" s="2" r="B2">
        <v>2</v>
      </c>
    </row>
    <row spans="1:2" r="3">
      <c t="s" s="3" r="A3">
        <v>158</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58</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2</v>
      </c>
      <c t="s" s="2" r="B1">
        <v>1</v>
      </c>
    </row>
    <row spans="1:2" r="2">
      <c t="s" s="2" r="B2">
        <v>2</v>
      </c>
    </row>
    <row spans="1:2" r="3">
      <c t="s" s="3" r="A3">
        <v>158</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4</v>
      </c>
      <c t="s" s="2" r="B1">
        <v>1</v>
      </c>
    </row>
    <row spans="1:2" r="2">
      <c t="s" s="2" r="B2">
        <v>2</v>
      </c>
    </row>
    <row spans="1:2" r="3">
      <c t="s" s="3" r="A3">
        <v>158</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v>
      </c>
    </row>
    <row spans="1:2" r="3">
      <c t="s" s="3" r="A3">
        <v>158</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58</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0</v>
      </c>
      <c t="s" s="2" r="B1">
        <v>1</v>
      </c>
    </row>
    <row spans="1:2" r="2">
      <c t="s" s="2" r="B2">
        <v>2</v>
      </c>
    </row>
    <row spans="1:2" r="3">
      <c t="s" s="3" r="A3">
        <v>158</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2</v>
      </c>
      <c t="s" s="2" r="B1">
        <v>1</v>
      </c>
    </row>
    <row spans="1:2" r="2">
      <c t="s" s="2" r="B2">
        <v>2</v>
      </c>
    </row>
    <row spans="1:2" r="3">
      <c t="s" s="3" r="A3">
        <v>158</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58</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7097</v>
      </c>
      <c t="n" s="7" r="C3">
        <v>796167</v>
      </c>
    </row>
    <row spans="1:3" r="4">
      <c t="s" s="4" r="A4">
        <v>37</v>
      </c>
      <c t="n" s="6" r="B4">
        <v>18300</v>
      </c>
    </row>
    <row spans="1:3" r="5">
      <c t="s" s="4" r="A5">
        <v>38</v>
      </c>
      <c t="n" s="6" r="B5">
        <v>1981</v>
      </c>
      <c t="n" s="6" r="C5">
        <v>2677</v>
      </c>
    </row>
    <row spans="1:3" r="6">
      <c t="s" s="4" r="A6">
        <v>39</v>
      </c>
      <c t="n" s="6" r="B6">
        <v>19011</v>
      </c>
      <c t="n" s="6" r="C6">
        <v>121288</v>
      </c>
    </row>
    <row spans="1:3" r="7">
      <c t="s" s="4" r="A7">
        <v>40</v>
      </c>
      <c t="n" s="6" r="C7">
        <v>1664</v>
      </c>
    </row>
    <row spans="1:3" r="8">
      <c t="s" s="4" r="A8">
        <v>41</v>
      </c>
      <c t="n" s="6" r="C8">
        <v>66646</v>
      </c>
    </row>
    <row spans="1:3" r="9">
      <c t="s" s="4" r="A9">
        <v>42</v>
      </c>
      <c t="n" s="6" r="B9">
        <v>46389</v>
      </c>
      <c t="n" s="6" r="C9">
        <v>988442</v>
      </c>
    </row>
    <row spans="1:3" r="10">
      <c t="s" s="3" r="A10">
        <v>43</v>
      </c>
    </row>
    <row spans="1:3" r="11">
      <c t="s" s="4" r="A11">
        <v>44</v>
      </c>
      <c t="n" s="6" r="C11">
        <v>105000</v>
      </c>
    </row>
    <row spans="1:3" r="12">
      <c t="s" s="4" r="A12">
        <v>45</v>
      </c>
      <c t="n" s="6" r="C12">
        <v>105000</v>
      </c>
    </row>
    <row spans="1:3" r="13">
      <c t="s" s="4" r="A13">
        <v>46</v>
      </c>
      <c t="n" s="6" r="B13">
        <v>46389</v>
      </c>
      <c t="n" s="6" r="C13">
        <v>1093442</v>
      </c>
    </row>
    <row spans="1:3" r="14">
      <c t="s" s="3" r="A14">
        <v>47</v>
      </c>
    </row>
    <row spans="1:3" r="15">
      <c t="s" s="4" r="A15">
        <v>48</v>
      </c>
      <c t="n" s="6" r="B15">
        <v>1149627</v>
      </c>
      <c t="n" s="6" r="C15">
        <v>970996</v>
      </c>
    </row>
    <row spans="1:3" r="16">
      <c t="s" s="4" r="A16">
        <v>49</v>
      </c>
      <c t="n" s="6" r="B16">
        <v>23040</v>
      </c>
      <c t="n" s="6" r="C16">
        <v>41585</v>
      </c>
    </row>
    <row spans="1:3" r="17">
      <c t="s" s="4" r="A17">
        <v>50</v>
      </c>
      <c t="n" s="6" r="B17">
        <v>525450</v>
      </c>
      <c t="n" s="6" r="C17">
        <v>392800</v>
      </c>
    </row>
    <row spans="1:3" r="18">
      <c t="s" s="4" r="A18">
        <v>51</v>
      </c>
      <c t="n" s="6" r="B18">
        <v>344392</v>
      </c>
      <c t="n" s="6" r="C18">
        <v>373449</v>
      </c>
    </row>
    <row spans="1:3" r="19">
      <c t="s" s="4" r="A19">
        <v>52</v>
      </c>
      <c t="n" s="6" r="B19">
        <v>158501</v>
      </c>
      <c t="n" s="6" r="C19">
        <v>120000</v>
      </c>
    </row>
    <row spans="1:3" r="20">
      <c t="s" s="4" r="A20">
        <v>53</v>
      </c>
      <c t="n" s="6" r="B20">
        <v>95000</v>
      </c>
      <c t="n" s="6" r="C20">
        <v>120000</v>
      </c>
    </row>
    <row spans="1:3" r="21">
      <c t="s" s="4" r="A21">
        <v>54</v>
      </c>
      <c t="n" s="6" r="B21">
        <v>147982</v>
      </c>
    </row>
    <row spans="1:3" r="22">
      <c t="s" s="4" r="A22">
        <v>55</v>
      </c>
      <c t="n" s="6" r="B22">
        <v>120266</v>
      </c>
      <c t="n" s="6" r="C22">
        <v>174577</v>
      </c>
    </row>
    <row spans="1:3" r="23">
      <c t="s" s="4" r="A23">
        <v>56</v>
      </c>
      <c t="n" s="6" r="B23">
        <v>542126</v>
      </c>
    </row>
    <row spans="1:3" r="24">
      <c t="s" s="4" r="A24">
        <v>57</v>
      </c>
      <c t="n" s="6" r="B24">
        <v>3106384</v>
      </c>
      <c t="n" s="6" r="C24">
        <v>2193407</v>
      </c>
    </row>
    <row spans="1:3" r="25">
      <c t="s" s="3" r="A25">
        <v>58</v>
      </c>
    </row>
    <row spans="1:3" r="26">
      <c t="s" s="4" r="A26">
        <v>59</v>
      </c>
      <c t="n" s="6" r="B26">
        <v>1371426</v>
      </c>
      <c t="n" s="6" r="C26">
        <v>1425055</v>
      </c>
    </row>
    <row spans="1:3" r="27">
      <c t="s" s="4" r="A27">
        <v>60</v>
      </c>
      <c t="n" s="6" r="B27">
        <v>289940</v>
      </c>
      <c t="n" s="6" r="C27">
        <v>274341</v>
      </c>
    </row>
    <row spans="1:3" r="28">
      <c t="s" s="4" r="A28">
        <v>61</v>
      </c>
      <c t="n" s="6" r="B28">
        <v>175412</v>
      </c>
    </row>
    <row spans="1:3" r="29">
      <c t="s" s="4" r="A29">
        <v>62</v>
      </c>
      <c t="n" s="6" r="B29">
        <v>1836778</v>
      </c>
      <c t="n" s="6" r="C29">
        <v>1699396</v>
      </c>
    </row>
    <row spans="1:3" r="30">
      <c t="s" s="4" r="A30">
        <v>63</v>
      </c>
      <c t="n" s="7" r="B30">
        <v>4943162</v>
      </c>
      <c t="n" s="7" r="C30">
        <v>3892803</v>
      </c>
    </row>
    <row spans="1:3" r="31">
      <c t="s" s="3" r="A31">
        <v>64</v>
      </c>
    </row>
    <row spans="1:3" r="32">
      <c t="s" s="4" r="A32">
        <v>65</v>
      </c>
      <c t="s" s="4" r="B32">
        <v>66</v>
      </c>
      <c t="s" s="4" r="C32">
        <v>66</v>
      </c>
    </row>
    <row spans="1:3" r="33">
      <c t="s" s="4" r="A33">
        <v>67</v>
      </c>
      <c t="n" s="7" r="B33">
        <v>14617</v>
      </c>
      <c t="n" s="7" r="C33">
        <v>14535</v>
      </c>
    </row>
    <row spans="1:3" r="34">
      <c t="s" s="4" r="A34">
        <v>68</v>
      </c>
      <c t="n" s="6" r="B34">
        <v>96076369</v>
      </c>
      <c t="n" s="6" r="C34">
        <v>96018216</v>
      </c>
    </row>
    <row spans="1:3" r="35">
      <c t="s" s="4" r="A35">
        <v>69</v>
      </c>
      <c t="n" s="6" r="B35">
        <v>-250000</v>
      </c>
      <c t="n" s="6" r="C35">
        <v>-250000</v>
      </c>
    </row>
    <row spans="1:3" r="36">
      <c t="s" s="4" r="A36">
        <v>70</v>
      </c>
      <c t="n" s="6" r="B36">
        <v>-8589</v>
      </c>
      <c t="n" s="6" r="C36">
        <v>-8589</v>
      </c>
    </row>
    <row spans="1:3" r="37">
      <c t="s" s="4" r="A37">
        <v>71</v>
      </c>
      <c t="n" s="6" r="B37">
        <v>-100729170</v>
      </c>
      <c t="n" s="6" r="C37">
        <v>-98517358</v>
      </c>
    </row>
    <row spans="1:3" r="38">
      <c t="s" s="4" r="A38">
        <v>72</v>
      </c>
      <c t="n" s="6" r="B38">
        <v>-4896773</v>
      </c>
      <c t="n" s="6" r="C38">
        <v>-2743196</v>
      </c>
    </row>
    <row spans="1:3" r="39">
      <c t="s" s="4" r="A39">
        <v>73</v>
      </c>
      <c t="n" s="6" r="C39">
        <v>-56165</v>
      </c>
    </row>
    <row spans="1:3" r="40">
      <c t="s" s="4" r="A40">
        <v>74</v>
      </c>
      <c t="n" s="6" r="B40">
        <v>-4896773</v>
      </c>
      <c t="n" s="6" r="C40">
        <v>-2799361</v>
      </c>
    </row>
    <row spans="1:3" r="41">
      <c t="s" s="4" r="A41">
        <v>75</v>
      </c>
      <c t="n" s="7" r="B41">
        <v>46389</v>
      </c>
      <c t="n" s="7" r="C41">
        <v>10934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27"/>
  </cols>
  <sheetData>
    <row spans="1:2" r="1">
      <c t="s" s="1" r="A1">
        <v>186</v>
      </c>
      <c t="s" s="2" r="B1">
        <v>1</v>
      </c>
    </row>
    <row spans="1:2" r="2">
      <c t="s" s="2" r="B2">
        <v>2</v>
      </c>
    </row>
    <row spans="1:2" r="3">
      <c t="s" s="3" r="A3">
        <v>158</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89</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5</v>
      </c>
      <c t="s" s="2" r="B1">
        <v>1</v>
      </c>
    </row>
    <row spans="1:2" r="2">
      <c t="s" s="2" r="B2">
        <v>2</v>
      </c>
    </row>
    <row spans="1:2" r="3">
      <c t="s" s="3" r="A3">
        <v>189</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89</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1</v>
      </c>
      <c t="s" s="2" r="B1">
        <v>1</v>
      </c>
    </row>
    <row spans="1:2" r="2">
      <c t="s" s="2" r="B2">
        <v>2</v>
      </c>
    </row>
    <row spans="1:2" r="3">
      <c t="s" s="3" r="A3">
        <v>189</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89</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89</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0</v>
      </c>
      <c t="s" s="2" r="B1">
        <v>1</v>
      </c>
    </row>
    <row spans="1:2" r="2">
      <c t="s" s="2" r="B2">
        <v>2</v>
      </c>
    </row>
    <row spans="1:2" r="3">
      <c t="s" s="3" r="A3">
        <v>189</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3" r="A3">
        <v>189</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6</v>
      </c>
      <c t="s" s="2" r="B1">
        <v>2</v>
      </c>
      <c t="s" s="2" r="C1">
        <v>34</v>
      </c>
    </row>
    <row spans="1:3" r="2">
      <c t="s" s="3" r="A2">
        <v>77</v>
      </c>
    </row>
    <row spans="1:3" r="3">
      <c t="s" s="4" r="A3">
        <v>78</v>
      </c>
      <c t="n" s="8" r="B3">
        <v>0.001</v>
      </c>
      <c t="n" s="8" r="C3">
        <v>0.001</v>
      </c>
    </row>
    <row spans="1:3" r="4">
      <c t="s" s="4" r="A4">
        <v>79</v>
      </c>
      <c t="n" s="6" r="B4">
        <v>10000000</v>
      </c>
      <c t="n" s="6" r="C4">
        <v>10000000</v>
      </c>
    </row>
    <row spans="1:3" r="5">
      <c t="s" s="4" r="A5">
        <v>80</v>
      </c>
      <c t="s" s="4" r="B5">
        <v>66</v>
      </c>
      <c t="s" s="4" r="C5">
        <v>66</v>
      </c>
    </row>
    <row spans="1:3" r="6">
      <c t="s" s="4" r="A6">
        <v>81</v>
      </c>
      <c t="s" s="4" r="B6">
        <v>66</v>
      </c>
      <c t="s" s="4" r="C6">
        <v>66</v>
      </c>
    </row>
    <row spans="1:3" r="7">
      <c t="s" s="4" r="A7">
        <v>82</v>
      </c>
      <c t="n" s="8" r="B7">
        <v>0.001</v>
      </c>
      <c t="n" s="8" r="C7">
        <v>0.001</v>
      </c>
    </row>
    <row spans="1:3" r="8">
      <c t="s" s="4" r="A8">
        <v>83</v>
      </c>
      <c t="n" s="6" r="B8">
        <v>60000000</v>
      </c>
      <c t="n" s="6" r="C8">
        <v>15000000</v>
      </c>
    </row>
    <row spans="1:3" r="9">
      <c t="s" s="4" r="A9">
        <v>84</v>
      </c>
      <c t="n" s="6" r="B9">
        <v>14616911</v>
      </c>
      <c t="n" s="6" r="C9">
        <v>14535076</v>
      </c>
    </row>
    <row spans="1:3" r="10">
      <c t="s" s="4" r="A10">
        <v>85</v>
      </c>
      <c t="n" s="6" r="B10">
        <v>14615611</v>
      </c>
      <c t="n" s="6" r="C10">
        <v>14533776</v>
      </c>
    </row>
    <row spans="1:3" r="11">
      <c t="s" s="4" r="A11">
        <v>86</v>
      </c>
      <c t="n" s="6" r="B11">
        <v>1300</v>
      </c>
      <c t="n" s="6" r="C11">
        <v>1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89</v>
      </c>
    </row>
    <row spans="1:2" r="4">
      <c t="s" s="4" r="A4">
        <v>217</v>
      </c>
      <c t="s" s="4" r="B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9</v>
      </c>
      <c t="s" s="2" r="B1">
        <v>1</v>
      </c>
    </row>
    <row spans="1:2" r="2">
      <c t="s" s="2" r="B2">
        <v>2</v>
      </c>
    </row>
    <row spans="1:2" r="3">
      <c t="s" s="3" r="A3">
        <v>189</v>
      </c>
    </row>
    <row spans="1:2" r="4">
      <c t="s" s="4" r="A4">
        <v>220</v>
      </c>
      <c t="s" s="4" r="B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2</v>
      </c>
      <c t="s" s="2" r="B1">
        <v>1</v>
      </c>
    </row>
    <row spans="1:2" r="2">
      <c t="s" s="2" r="B2">
        <v>2</v>
      </c>
    </row>
    <row spans="1:2" r="3">
      <c t="s" s="3" r="A3">
        <v>189</v>
      </c>
    </row>
    <row spans="1:2" r="4">
      <c t="s" s="4" r="A4">
        <v>223</v>
      </c>
      <c t="s" s="4" r="B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89</v>
      </c>
    </row>
    <row spans="1:2" r="4">
      <c t="s" s="4" r="A4">
        <v>226</v>
      </c>
      <c t="s" s="4" r="B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29</v>
      </c>
    </row>
    <row spans="1:2" r="4">
      <c t="s" s="4" r="A4">
        <v>233</v>
      </c>
      <c t="s" s="4" r="B4">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5</v>
      </c>
      <c t="s" s="2" r="B1">
        <v>1</v>
      </c>
    </row>
    <row spans="1:2" r="2">
      <c t="s" s="2" r="B2">
        <v>2</v>
      </c>
    </row>
    <row spans="1:2" r="3">
      <c t="s" s="3" r="A3">
        <v>229</v>
      </c>
    </row>
    <row spans="1:2" r="4">
      <c t="s" s="4" r="A4">
        <v>236</v>
      </c>
      <c t="s" s="4" r="B4">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8</v>
      </c>
      <c t="s" s="2" r="B1">
        <v>1</v>
      </c>
    </row>
    <row spans="1:2" r="2">
      <c t="s" s="2" r="B2">
        <v>2</v>
      </c>
    </row>
    <row spans="1:2" r="3">
      <c t="s" s="3" r="A3">
        <v>229</v>
      </c>
    </row>
    <row spans="1:2" r="4">
      <c t="s" s="4" r="A4">
        <v>239</v>
      </c>
      <c t="s" s="4" r="B4">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29</v>
      </c>
    </row>
    <row spans="1:2" r="4">
      <c t="s" s="4" r="A4">
        <v>242</v>
      </c>
      <c t="s" s="4" r="B4">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29</v>
      </c>
    </row>
    <row spans="1:2" r="4">
      <c t="s" s="4" r="A4">
        <v>245</v>
      </c>
      <c t="s" s="4" r="B4">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87</v>
      </c>
      <c t="s" s="2" r="B1">
        <v>88</v>
      </c>
      <c t="s" s="2" r="D1">
        <v>1</v>
      </c>
    </row>
    <row spans="1:5" r="2">
      <c t="s" s="2" r="B2">
        <v>2</v>
      </c>
      <c t="s" s="2" r="C2">
        <v>89</v>
      </c>
      <c t="s" s="2" r="D2">
        <v>2</v>
      </c>
      <c t="s" s="2" r="E2">
        <v>89</v>
      </c>
    </row>
    <row spans="1:5" r="3">
      <c t="s" s="3" r="A3">
        <v>90</v>
      </c>
    </row>
    <row spans="1:5" r="4">
      <c t="s" s="4" r="A4">
        <v>91</v>
      </c>
      <c t="n" s="7" r="B4">
        <v>70922</v>
      </c>
      <c t="n" s="7" r="C4">
        <v>164928</v>
      </c>
      <c t="n" s="7" r="D4">
        <v>301679</v>
      </c>
      <c t="n" s="7" r="E4">
        <v>420699</v>
      </c>
    </row>
    <row spans="1:5" r="5">
      <c t="s" s="3" r="A5">
        <v>92</v>
      </c>
    </row>
    <row spans="1:5" r="6">
      <c t="s" s="4" r="A6">
        <v>93</v>
      </c>
      <c t="n" s="6" r="B6">
        <v>1857</v>
      </c>
      <c t="n" s="6" r="C6">
        <v>12830</v>
      </c>
      <c t="n" s="6" r="D6">
        <v>40584</v>
      </c>
      <c t="n" s="6" r="E6">
        <v>51676</v>
      </c>
    </row>
    <row spans="1:5" r="7">
      <c t="s" s="4" r="A7">
        <v>94</v>
      </c>
      <c t="n" s="6" r="B7">
        <v>287854</v>
      </c>
      <c t="n" s="6" r="C7">
        <v>1319475</v>
      </c>
      <c t="n" s="6" r="D7">
        <v>1698671</v>
      </c>
      <c t="n" s="6" r="E7">
        <v>3178232</v>
      </c>
    </row>
    <row spans="1:5" r="8">
      <c t="s" s="4" r="A8">
        <v>95</v>
      </c>
      <c t="n" s="6" r="B8">
        <v>289711</v>
      </c>
      <c t="n" s="6" r="C8">
        <v>1332305</v>
      </c>
      <c t="n" s="6" r="D8">
        <v>1739255</v>
      </c>
      <c t="n" s="6" r="E8">
        <v>3229908</v>
      </c>
    </row>
    <row spans="1:5" r="9">
      <c t="s" s="4" r="A9">
        <v>96</v>
      </c>
      <c t="n" s="6" r="B9">
        <v>-218789</v>
      </c>
      <c t="n" s="6" r="C9">
        <v>-1167377</v>
      </c>
      <c t="n" s="6" r="D9">
        <v>-1437576</v>
      </c>
      <c t="n" s="6" r="E9">
        <v>-2809209</v>
      </c>
    </row>
    <row spans="1:5" r="10">
      <c t="s" s="3" r="A10">
        <v>97</v>
      </c>
    </row>
    <row spans="1:5" r="11">
      <c t="s" s="4" r="A11">
        <v>98</v>
      </c>
      <c t="n" s="6" r="B11">
        <v>25707</v>
      </c>
      <c t="n" s="6" r="D11">
        <v>-239625</v>
      </c>
      <c t="n" s="6" r="E11">
        <v>324</v>
      </c>
    </row>
    <row spans="1:5" r="12">
      <c t="s" s="4" r="A12">
        <v>99</v>
      </c>
      <c t="n" s="6" r="B12">
        <v>-26058</v>
      </c>
      <c t="n" s="6" r="D12">
        <v>-26058</v>
      </c>
    </row>
    <row spans="1:5" r="13">
      <c t="s" s="4" r="A13">
        <v>100</v>
      </c>
      <c t="n" s="6" r="C13">
        <v>-132149</v>
      </c>
      <c t="n" s="6" r="E13">
        <v>-4159851</v>
      </c>
    </row>
    <row spans="1:5" r="14">
      <c t="s" s="4" r="A14">
        <v>101</v>
      </c>
      <c t="n" s="6" r="B14">
        <v>-126040</v>
      </c>
      <c t="n" s="6" r="C14">
        <v>-67820</v>
      </c>
      <c t="n" s="6" r="D14">
        <v>-461156</v>
      </c>
      <c t="n" s="6" r="E14">
        <v>-518771</v>
      </c>
    </row>
    <row spans="1:5" r="15">
      <c t="s" s="4" r="A15">
        <v>102</v>
      </c>
      <c t="n" s="6" r="B15">
        <v>-126391</v>
      </c>
      <c t="n" s="6" r="C15">
        <v>-199969</v>
      </c>
      <c t="n" s="6" r="D15">
        <v>-726839</v>
      </c>
      <c t="n" s="6" r="E15">
        <v>-4678298</v>
      </c>
    </row>
    <row spans="1:5" r="16">
      <c t="s" s="4" r="A16">
        <v>103</v>
      </c>
      <c t="n" s="7" r="B16">
        <v>-345180</v>
      </c>
      <c t="n" s="7" r="C16">
        <v>-1367346</v>
      </c>
      <c t="n" s="7" r="D16">
        <v>-2164415</v>
      </c>
      <c t="n" s="7" r="E16">
        <v>-7487507</v>
      </c>
    </row>
    <row spans="1:5" r="17">
      <c t="s" s="4" r="A17">
        <v>104</v>
      </c>
      <c t="s" s="4" r="B17">
        <v>66</v>
      </c>
      <c t="s" s="4" r="C17">
        <v>66</v>
      </c>
      <c t="s" s="4" r="D17">
        <v>66</v>
      </c>
      <c t="s" s="4" r="E17">
        <v>66</v>
      </c>
    </row>
    <row spans="1:5" r="18">
      <c t="s" s="4" r="A18">
        <v>105</v>
      </c>
      <c t="n" s="7" r="B18">
        <v>-345180</v>
      </c>
      <c t="n" s="7" r="C18">
        <v>-1367346</v>
      </c>
      <c t="n" s="7" r="D18">
        <v>-2164415</v>
      </c>
      <c t="n" s="7" r="E18">
        <v>-7487507</v>
      </c>
    </row>
    <row spans="1:5" r="19">
      <c t="s" s="4" r="A19">
        <v>106</v>
      </c>
      <c t="n" s="6" r="B19">
        <v>-188</v>
      </c>
      <c t="n" s="6" r="C19">
        <v>-91765</v>
      </c>
      <c t="n" s="6" r="D19">
        <v>-47397</v>
      </c>
      <c t="n" s="6" r="E19">
        <v>-108093</v>
      </c>
    </row>
    <row spans="1:5" r="20">
      <c t="s" s="4" r="A20">
        <v>107</v>
      </c>
      <c t="n" s="7" r="B20">
        <v>-345368</v>
      </c>
      <c t="n" s="7" r="C20">
        <v>-1459111</v>
      </c>
      <c t="n" s="7" r="D20">
        <v>-2211812</v>
      </c>
      <c t="n" s="7" r="E20">
        <v>-7595600</v>
      </c>
    </row>
    <row spans="1:5" r="21">
      <c t="s" s="3" r="A21">
        <v>108</v>
      </c>
    </row>
    <row spans="1:5" r="22">
      <c t="s" s="4" r="A22">
        <v>109</v>
      </c>
      <c t="n" s="9" r="B22">
        <v>-0.02</v>
      </c>
      <c t="n" s="9" r="C22">
        <v>-0.11</v>
      </c>
      <c t="n" s="9" r="D22">
        <v>-0.15</v>
      </c>
      <c t="n" s="9" r="E22">
        <v>-0.71</v>
      </c>
    </row>
    <row spans="1:5" r="23">
      <c t="s" s="4" r="A23">
        <v>110</v>
      </c>
      <c t="n" s="10" r="C23">
        <v>-0.01</v>
      </c>
      <c t="n" s="10" r="E23">
        <v>-0.01</v>
      </c>
    </row>
    <row spans="1:5" r="24">
      <c t="s" s="4" r="A24">
        <v>111</v>
      </c>
      <c t="n" s="9" r="B24">
        <v>-0.02</v>
      </c>
      <c t="n" s="9" r="C24">
        <v>-0.12</v>
      </c>
      <c t="n" s="9" r="D24">
        <v>-0.15</v>
      </c>
      <c t="n" s="9" r="E24">
        <v>-0.72</v>
      </c>
    </row>
    <row spans="1:5" r="25">
      <c t="s" s="4" r="A25">
        <v>112</v>
      </c>
      <c t="n" s="6" r="B25">
        <v>14616911</v>
      </c>
      <c t="n" s="6" r="C25">
        <v>12974261</v>
      </c>
      <c t="n" s="6" r="D25">
        <v>14588946</v>
      </c>
      <c t="n" s="6" r="E25">
        <v>10484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7</v>
      </c>
      <c t="s" s="2" r="B1">
        <v>1</v>
      </c>
    </row>
    <row spans="1:2" r="2">
      <c t="s" s="2" r="B2">
        <v>2</v>
      </c>
    </row>
    <row spans="1:2" r="3">
      <c t="s" s="3" r="A3">
        <v>229</v>
      </c>
    </row>
    <row spans="1:2" r="4">
      <c t="s" s="4" r="A4">
        <v>248</v>
      </c>
      <c t="s" s="4" r="B4">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0</v>
      </c>
      <c t="s" s="2" r="B1">
        <v>1</v>
      </c>
    </row>
    <row spans="1:2" r="2">
      <c t="s" s="2" r="B2">
        <v>2</v>
      </c>
    </row>
    <row spans="1:2" r="3">
      <c t="s" s="3" r="A3">
        <v>229</v>
      </c>
    </row>
    <row spans="1:2" r="4">
      <c t="s" s="4" r="A4">
        <v>251</v>
      </c>
      <c t="s" s="4" r="B4">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3</v>
      </c>
      <c t="s" s="2" r="B1">
        <v>1</v>
      </c>
    </row>
    <row spans="1:2" r="2">
      <c t="s" s="2" r="B2">
        <v>2</v>
      </c>
    </row>
    <row spans="1:2" r="3">
      <c t="s" s="3" r="A3">
        <v>229</v>
      </c>
    </row>
    <row spans="1:2" r="4">
      <c t="s" s="4" r="A4">
        <v>254</v>
      </c>
      <c t="s" s="4" r="B4">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6</v>
      </c>
      <c t="s" s="2" r="B1">
        <v>1</v>
      </c>
    </row>
    <row spans="1:2" r="2">
      <c t="s" s="2" r="B2">
        <v>2</v>
      </c>
    </row>
    <row spans="1:2" r="3">
      <c t="s" s="3" r="A3">
        <v>229</v>
      </c>
    </row>
    <row spans="1:2" r="4">
      <c t="s" s="4" r="A4">
        <v>257</v>
      </c>
      <c t="s" s="4" r="B4">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2</v>
      </c>
    </row>
    <row spans="1:2" r="3">
      <c t="s" s="4" r="A3">
        <v>260</v>
      </c>
    </row>
    <row spans="1:2" r="4">
      <c t="s" s="4" r="A4">
        <v>261</v>
      </c>
      <c t="s" s="4" r="B4">
        <v>262</v>
      </c>
    </row>
    <row spans="1:2" r="5">
      <c t="s" s="4" r="A5">
        <v>263</v>
      </c>
    </row>
    <row spans="1:2" r="6">
      <c t="s" s="4" r="A6">
        <v>261</v>
      </c>
      <c t="s" s="4" r="B6">
        <v>2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29</v>
      </c>
    </row>
    <row spans="1:2" r="4">
      <c t="s" s="4" r="A4">
        <v>266</v>
      </c>
      <c t="s" s="4" r="B4">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29</v>
      </c>
    </row>
    <row spans="1:2" r="4">
      <c t="s" s="4" r="A4">
        <v>269</v>
      </c>
      <c t="s" s="4" r="B4">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29</v>
      </c>
    </row>
    <row spans="1:2" r="4">
      <c t="s" s="4" r="A4">
        <v>272</v>
      </c>
      <c t="s" s="4" r="B4">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29</v>
      </c>
    </row>
    <row spans="1:2" r="4">
      <c t="s" s="4" r="A4">
        <v>275</v>
      </c>
      <c t="s" s="4" r="B4">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29</v>
      </c>
    </row>
    <row spans="1:2" r="4">
      <c t="s" s="4" r="A4">
        <v>278</v>
      </c>
      <c t="s" s="4" r="B4">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3</v>
      </c>
      <c t="s" s="2" r="B1">
        <v>1</v>
      </c>
    </row>
    <row spans="1:3" r="2">
      <c t="s" s="2" r="B2">
        <v>2</v>
      </c>
      <c t="s" s="2" r="C2">
        <v>89</v>
      </c>
    </row>
    <row spans="1:3" r="3">
      <c t="s" s="3" r="A3">
        <v>114</v>
      </c>
    </row>
    <row spans="1:3" r="4">
      <c t="s" s="4" r="A4">
        <v>115</v>
      </c>
      <c t="n" s="7" r="B4">
        <v>-2164415</v>
      </c>
      <c t="n" s="7" r="C4">
        <v>-7487507</v>
      </c>
    </row>
    <row spans="1:3" r="5">
      <c t="s" s="3" r="A5">
        <v>116</v>
      </c>
    </row>
    <row spans="1:3" r="6">
      <c t="s" s="4" r="A6">
        <v>117</v>
      </c>
      <c t="n" s="6" r="B6">
        <v>55002</v>
      </c>
      <c t="n" s="6" r="C6">
        <v>358003</v>
      </c>
    </row>
    <row spans="1:3" r="7">
      <c t="s" s="4" r="A7">
        <v>118</v>
      </c>
      <c t="n" s="6" r="B7">
        <v>58235</v>
      </c>
      <c t="n" s="6" r="C7">
        <v>586603</v>
      </c>
    </row>
    <row spans="1:3" r="8">
      <c t="s" s="4" r="A8">
        <v>119</v>
      </c>
      <c t="n" s="6" r="B8">
        <v>306913</v>
      </c>
    </row>
    <row spans="1:3" r="9">
      <c t="s" s="4" r="A9">
        <v>120</v>
      </c>
      <c t="n" s="6" r="B9">
        <v>239625</v>
      </c>
      <c t="n" s="6" r="C9">
        <v>-324</v>
      </c>
    </row>
    <row spans="1:3" r="10">
      <c t="s" s="4" r="A10">
        <v>100</v>
      </c>
      <c t="n" s="6" r="C10">
        <v>4159851</v>
      </c>
    </row>
    <row spans="1:3" r="11">
      <c t="s" s="4" r="A11">
        <v>121</v>
      </c>
      <c t="n" s="6" r="C11">
        <v>338050</v>
      </c>
    </row>
    <row spans="1:3" r="12">
      <c t="s" s="4" r="A12">
        <v>122</v>
      </c>
      <c t="n" s="6" r="B12">
        <v>102277</v>
      </c>
      <c t="n" s="6" r="C12">
        <v>121989</v>
      </c>
    </row>
    <row spans="1:3" r="13">
      <c t="s" s="3" r="A13">
        <v>123</v>
      </c>
    </row>
    <row spans="1:3" r="14">
      <c t="s" s="4" r="A14">
        <v>124</v>
      </c>
      <c t="n" s="6" r="B14">
        <v>38776</v>
      </c>
      <c t="n" s="6" r="C14">
        <v>15000</v>
      </c>
    </row>
    <row spans="1:3" r="15">
      <c t="s" s="4" r="A15">
        <v>125</v>
      </c>
      <c t="n" s="6" r="B15">
        <v>696</v>
      </c>
      <c t="n" s="6" r="C15">
        <v>1822</v>
      </c>
    </row>
    <row spans="1:3" r="16">
      <c t="s" s="4" r="A16">
        <v>126</v>
      </c>
      <c t="n" s="6" r="B16">
        <v>106664</v>
      </c>
      <c t="n" s="6" r="C16">
        <v>26</v>
      </c>
    </row>
    <row spans="1:3" r="17">
      <c t="s" s="4" r="A17">
        <v>127</v>
      </c>
      <c t="n" s="6" r="B17">
        <v>144704</v>
      </c>
      <c t="n" s="6" r="C17">
        <v>228450</v>
      </c>
    </row>
    <row spans="1:3" r="18">
      <c t="s" s="4" r="A18">
        <v>128</v>
      </c>
      <c t="n" s="6" r="C18">
        <v>56250</v>
      </c>
    </row>
    <row spans="1:3" r="19">
      <c t="s" s="4" r="A19">
        <v>129</v>
      </c>
      <c t="n" s="6" r="B19">
        <v>132650</v>
      </c>
      <c t="n" s="6" r="C19">
        <v>349980</v>
      </c>
    </row>
    <row spans="1:3" r="20">
      <c t="s" s="4" r="A20">
        <v>130</v>
      </c>
      <c t="n" s="6" r="B20">
        <v>-18545</v>
      </c>
      <c t="n" s="6" r="C20">
        <v>-50827</v>
      </c>
    </row>
    <row spans="1:3" r="21">
      <c t="s" s="4" r="A21">
        <v>131</v>
      </c>
      <c t="n" s="6" r="B21">
        <v>-997418</v>
      </c>
      <c t="n" s="6" r="C21">
        <v>-1504535</v>
      </c>
    </row>
    <row spans="1:3" r="22">
      <c t="s" s="4" r="A22">
        <v>132</v>
      </c>
      <c t="n" s="6" r="B22">
        <v>18338</v>
      </c>
      <c t="n" s="6" r="C22">
        <v>-443374</v>
      </c>
    </row>
    <row spans="1:3" r="23">
      <c t="s" s="4" r="A23">
        <v>133</v>
      </c>
      <c t="n" s="6" r="B23">
        <v>-979080</v>
      </c>
      <c t="n" s="6" r="C23">
        <v>-1766008</v>
      </c>
    </row>
    <row spans="1:3" r="24">
      <c t="s" s="3" r="A24">
        <v>134</v>
      </c>
    </row>
    <row spans="1:3" r="25">
      <c t="s" s="4" r="A25">
        <v>135</v>
      </c>
      <c t="n" s="6" r="C25">
        <v>-64764</v>
      </c>
    </row>
    <row spans="1:3" r="26">
      <c t="s" s="4" r="A26">
        <v>136</v>
      </c>
      <c t="n" s="6" r="C26">
        <v>-64764</v>
      </c>
    </row>
    <row spans="1:3" r="27">
      <c t="s" s="3" r="A27">
        <v>137</v>
      </c>
    </row>
    <row spans="1:3" r="28">
      <c t="s" s="4" r="A28">
        <v>138</v>
      </c>
      <c t="n" s="6" r="B28">
        <v>-25000</v>
      </c>
    </row>
    <row spans="1:3" r="29">
      <c t="s" s="4" r="A29">
        <v>139</v>
      </c>
      <c t="n" s="6" r="C29">
        <v>1000</v>
      </c>
    </row>
    <row spans="1:3" r="30">
      <c t="s" s="4" r="A30">
        <v>140</v>
      </c>
      <c t="n" s="6" r="C30">
        <v>120000</v>
      </c>
    </row>
    <row spans="1:3" r="31">
      <c t="s" s="4" r="A31">
        <v>141</v>
      </c>
      <c t="n" s="6" r="B31">
        <v>215010</v>
      </c>
    </row>
    <row spans="1:3" r="32">
      <c t="s" s="4" r="A32">
        <v>142</v>
      </c>
      <c t="n" s="6" r="C32">
        <v>1930000</v>
      </c>
    </row>
    <row spans="1:3" r="33">
      <c t="s" s="4" r="A33">
        <v>143</v>
      </c>
      <c t="n" s="6" r="B33">
        <v>190010</v>
      </c>
      <c t="n" s="6" r="C33">
        <v>2051000</v>
      </c>
    </row>
    <row spans="1:3" r="34">
      <c t="s" s="4" r="A34">
        <v>144</v>
      </c>
      <c t="n" s="6" r="B34">
        <v>-789070</v>
      </c>
      <c t="n" s="6" r="C34">
        <v>220228</v>
      </c>
    </row>
    <row spans="1:3" r="35">
      <c t="s" s="4" r="A35">
        <v>145</v>
      </c>
      <c t="n" s="6" r="B35">
        <v>796167</v>
      </c>
      <c t="n" s="6" r="C35">
        <v>195783</v>
      </c>
    </row>
    <row spans="1:3" r="36">
      <c t="s" s="4" r="A36">
        <v>146</v>
      </c>
      <c t="n" s="7" r="B36">
        <v>7097</v>
      </c>
      <c t="n" s="7" r="C36">
        <v>416011</v>
      </c>
    </row>
    <row spans="1:3" r="37">
      <c t="s" s="3" r="A37">
        <v>147</v>
      </c>
    </row>
    <row spans="1:3" r="38">
      <c t="s" s="4" r="A38">
        <v>148</v>
      </c>
      <c t="s" s="4" r="B38">
        <v>66</v>
      </c>
      <c t="s" s="4" r="C38">
        <v>66</v>
      </c>
    </row>
    <row spans="1:3" r="39">
      <c t="s" s="4" r="A39">
        <v>149</v>
      </c>
      <c t="s" s="4" r="B39">
        <v>66</v>
      </c>
      <c t="s" s="4" r="C39">
        <v>66</v>
      </c>
    </row>
    <row spans="1:3" r="40">
      <c t="s" s="3" r="A40">
        <v>150</v>
      </c>
    </row>
    <row spans="1:3" r="41">
      <c t="s" s="4" r="A41">
        <v>151</v>
      </c>
      <c t="n" s="7" r="C41">
        <v>1624093</v>
      </c>
    </row>
    <row spans="1:3" r="42">
      <c t="s" s="4" r="A42">
        <v>152</v>
      </c>
      <c t="n" s="6" r="C42">
        <v>1783589</v>
      </c>
    </row>
    <row spans="1:3" r="43">
      <c t="s" s="4" r="A43">
        <v>153</v>
      </c>
      <c t="n" s="6" r="C43">
        <v>12162</v>
      </c>
    </row>
    <row spans="1:3" r="44">
      <c t="s" s="4" r="A44">
        <v>154</v>
      </c>
      <c t="n" s="6" r="C44">
        <v>271500</v>
      </c>
    </row>
    <row spans="1:3" r="45">
      <c t="s" s="4" r="A45">
        <v>155</v>
      </c>
      <c t="n" s="6" r="C45">
        <v>3280000</v>
      </c>
    </row>
    <row spans="1:3" r="46">
      <c t="s" s="4" r="A46">
        <v>156</v>
      </c>
      <c t="n" s="7" r="C46">
        <v>136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280</v>
      </c>
      <c t="s" s="2" r="B1">
        <v>1</v>
      </c>
      <c t="s" s="2" r="D1">
        <v>281</v>
      </c>
    </row>
    <row spans="1:4" r="2">
      <c t="s" s="2" r="B2">
        <v>2</v>
      </c>
      <c t="s" s="2" r="C2">
        <v>89</v>
      </c>
      <c t="s" s="2" r="D2">
        <v>34</v>
      </c>
    </row>
    <row spans="1:4" r="3">
      <c t="s" s="3" r="A3">
        <v>282</v>
      </c>
    </row>
    <row spans="1:4" r="4">
      <c t="s" s="4" r="A4">
        <v>29</v>
      </c>
      <c t="s" s="4" r="B4">
        <v>30</v>
      </c>
    </row>
    <row spans="1:4" r="5">
      <c t="s" s="4" r="A5">
        <v>31</v>
      </c>
      <c t="s" s="4" r="B5">
        <v>32</v>
      </c>
    </row>
    <row spans="1:4" r="6">
      <c t="s" s="4" r="A6">
        <v>139</v>
      </c>
      <c t="n" s="7" r="C6">
        <v>1000</v>
      </c>
      <c t="n" s="7" r="D6">
        <v>1000</v>
      </c>
    </row>
    <row spans="1:4" r="7">
      <c t="s" s="4" r="A7">
        <v>283</v>
      </c>
      <c t="n" s="7" r="B7">
        <v>120000</v>
      </c>
    </row>
    <row spans="1:4" r="8">
      <c t="s" s="4" r="A8">
        <v>284</v>
      </c>
      <c t="n" s="6" r="B8">
        <v>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88</v>
      </c>
      <c t="s" s="2" r="D1">
        <v>1</v>
      </c>
    </row>
    <row spans="1:5" r="2">
      <c t="s" s="2" r="B2">
        <v>2</v>
      </c>
      <c t="s" s="2" r="C2">
        <v>89</v>
      </c>
      <c t="s" s="2" r="D2">
        <v>2</v>
      </c>
      <c t="s" s="2" r="E2">
        <v>89</v>
      </c>
    </row>
    <row spans="1:5" r="3">
      <c t="s" s="3" r="A3">
        <v>282</v>
      </c>
    </row>
    <row spans="1:5" r="4">
      <c t="s" s="4" r="A4">
        <v>286</v>
      </c>
      <c t="n" s="6" r="B4">
        <v>21182674</v>
      </c>
      <c t="n" s="6" r="C4">
        <v>14577382</v>
      </c>
      <c t="n" s="6" r="D4">
        <v>21154709</v>
      </c>
      <c t="n" s="6" r="E4">
        <v>117228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7</v>
      </c>
      <c t="s" s="2" r="B1">
        <v>1</v>
      </c>
    </row>
    <row spans="1:2" r="2">
      <c t="s" s="2" r="B2">
        <v>288</v>
      </c>
    </row>
    <row spans="1:2" r="3">
      <c t="s" s="4" r="A3">
        <v>289</v>
      </c>
    </row>
    <row spans="1:2" r="4">
      <c t="s" s="4" r="A4">
        <v>290</v>
      </c>
      <c t="n" s="7" r="B4">
        <v>3846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1</v>
      </c>
      <c t="s" s="2" r="B1">
        <v>88</v>
      </c>
      <c t="s" s="2" r="D1">
        <v>1</v>
      </c>
    </row>
    <row spans="1:6" r="2">
      <c t="s" s="2" r="B2">
        <v>2</v>
      </c>
      <c t="s" s="2" r="C2">
        <v>89</v>
      </c>
      <c t="s" s="2" r="D2">
        <v>2</v>
      </c>
      <c t="s" s="2" r="E2">
        <v>89</v>
      </c>
      <c t="s" s="2" r="F2">
        <v>34</v>
      </c>
    </row>
    <row spans="1:6" r="3">
      <c t="s" s="4" r="A3">
        <v>39</v>
      </c>
      <c t="n" s="7" r="B3">
        <v>19011</v>
      </c>
      <c t="n" s="7" r="D3">
        <v>19011</v>
      </c>
      <c t="n" s="7" r="F3">
        <v>121288</v>
      </c>
    </row>
    <row spans="1:6" r="4">
      <c t="s" s="4" r="A4">
        <v>122</v>
      </c>
      <c t="n" s="6" r="B4">
        <v>34216</v>
      </c>
      <c t="n" s="7" r="C4">
        <v>34216</v>
      </c>
      <c t="n" s="6" r="D4">
        <v>102277</v>
      </c>
      <c t="n" s="7" r="E4">
        <v>121989</v>
      </c>
    </row>
    <row spans="1:6" r="5">
      <c t="s" s="4" r="A5">
        <v>292</v>
      </c>
    </row>
    <row spans="1:6" r="6">
      <c t="s" s="4" r="A6">
        <v>39</v>
      </c>
      <c t="n" s="7" r="B6">
        <v>19011</v>
      </c>
      <c t="n" s="7" r="D6">
        <v>190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s="1" r="A1">
        <v>293</v>
      </c>
      <c t="s" s="2" r="B1">
        <v>1</v>
      </c>
    </row>
    <row spans="1:4" r="2">
      <c t="s" s="2" r="B2">
        <v>2</v>
      </c>
      <c t="s" s="2" r="C2">
        <v>89</v>
      </c>
      <c t="s" s="2" r="D2">
        <v>34</v>
      </c>
    </row>
    <row spans="1:4" r="3">
      <c t="s" s="3" r="A3">
        <v>282</v>
      </c>
    </row>
    <row spans="1:4" r="4">
      <c t="s" s="4" r="A4">
        <v>71</v>
      </c>
      <c t="n" s="7" r="B4">
        <v>100729170</v>
      </c>
      <c t="n" s="7" r="D4">
        <v>98517358</v>
      </c>
    </row>
    <row spans="1:4" r="5">
      <c t="s" s="4" r="A5">
        <v>294</v>
      </c>
      <c t="n" s="6" r="B5">
        <v>2211812</v>
      </c>
    </row>
    <row spans="1:4" r="6">
      <c t="s" s="4" r="A6">
        <v>133</v>
      </c>
      <c t="n" s="6" r="B6">
        <v>979080</v>
      </c>
      <c t="n" s="7" r="C6">
        <v>1766008</v>
      </c>
    </row>
    <row spans="1:4" r="7">
      <c t="s" s="4" r="A7">
        <v>141</v>
      </c>
      <c t="n" s="7" r="B7">
        <v>2150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34</v>
      </c>
    </row>
    <row spans="1:3" r="2">
      <c t="s" s="4" r="A2">
        <v>296</v>
      </c>
      <c t="n" s="7" r="B2">
        <v>2947779</v>
      </c>
      <c t="n" s="7" r="C2">
        <v>2947779</v>
      </c>
    </row>
    <row spans="1:3" r="3">
      <c t="s" s="4" r="A3">
        <v>297</v>
      </c>
      <c t="n" s="6" r="B3">
        <v>-2947779</v>
      </c>
      <c t="n" s="6" r="C3">
        <v>-2947779</v>
      </c>
    </row>
    <row spans="1:3" r="4">
      <c t="s" s="4" r="A4">
        <v>298</v>
      </c>
    </row>
    <row spans="1:3" r="5">
      <c t="s" s="4" r="A5">
        <v>296</v>
      </c>
      <c t="n" s="6" r="B5">
        <v>2920000</v>
      </c>
      <c t="n" s="6" r="C5">
        <v>2920000</v>
      </c>
    </row>
    <row spans="1:3" r="6">
      <c t="s" s="4" r="A6">
        <v>299</v>
      </c>
    </row>
    <row spans="1:3" r="7">
      <c t="s" s="4" r="A7">
        <v>296</v>
      </c>
      <c t="n" s="6" r="B7">
        <v>4211</v>
      </c>
      <c t="n" s="6" r="C7">
        <v>4211</v>
      </c>
    </row>
    <row spans="1:3" r="8">
      <c t="s" s="4" r="A8">
        <v>300</v>
      </c>
    </row>
    <row spans="1:3" r="9">
      <c t="s" s="4" r="A9">
        <v>296</v>
      </c>
      <c t="n" s="7" r="B9">
        <v>23568</v>
      </c>
      <c t="n" s="7" r="C9">
        <v>235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15"/>
  </cols>
  <sheetData>
    <row spans="1:2" r="1">
      <c t="s" s="1" r="A1">
        <v>301</v>
      </c>
      <c t="s" s="2" r="B1">
        <v>1</v>
      </c>
    </row>
    <row spans="1:2" r="2">
      <c t="s" s="2" r="B2">
        <v>2</v>
      </c>
    </row>
    <row spans="1:2" r="3">
      <c t="s" s="4" r="A3">
        <v>302</v>
      </c>
    </row>
    <row spans="1:2" r="4">
      <c t="s" s="4" r="A4">
        <v>303</v>
      </c>
      <c t="s" s="4" r="B4">
        <v>304</v>
      </c>
    </row>
    <row spans="1:2" r="5">
      <c t="s" s="4" r="A5">
        <v>305</v>
      </c>
    </row>
    <row spans="1:2" r="6">
      <c t="s" s="4" r="A6">
        <v>303</v>
      </c>
      <c t="s" s="4" r="B6">
        <v>3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34</v>
      </c>
    </row>
    <row spans="1:3" r="2">
      <c t="s" s="3" r="A2">
        <v>282</v>
      </c>
    </row>
    <row spans="1:3" r="3">
      <c t="s" s="4" r="A3">
        <v>308</v>
      </c>
      <c t="n" s="7" r="B3">
        <v>429020</v>
      </c>
      <c t="n" s="7" r="C3">
        <v>305831</v>
      </c>
    </row>
    <row spans="1:3" r="4">
      <c t="s" s="4" r="A4">
        <v>309</v>
      </c>
      <c t="n" s="6" r="B4">
        <v>90440</v>
      </c>
      <c t="n" s="6" r="C4">
        <v>49723</v>
      </c>
    </row>
    <row spans="1:3" r="5">
      <c t="s" s="4" r="A5">
        <v>310</v>
      </c>
      <c t="n" s="6" r="B5">
        <v>630167</v>
      </c>
      <c t="n" s="6" r="C5">
        <v>615442</v>
      </c>
    </row>
    <row spans="1:3" r="6">
      <c t="s" s="4" r="A6">
        <v>48</v>
      </c>
      <c t="n" s="7" r="B6">
        <v>1149627</v>
      </c>
      <c t="n" s="7" r="C6">
        <v>9709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16"/>
  </cols>
  <sheetData>
    <row spans="1:3" r="1">
      <c t="s" s="1" r="A1">
        <v>311</v>
      </c>
      <c t="s" s="2" r="B1">
        <v>1</v>
      </c>
      <c t="s" s="2" r="C1">
        <v>281</v>
      </c>
    </row>
    <row spans="1:3" r="2">
      <c t="s" s="2" r="B2">
        <v>2</v>
      </c>
      <c t="s" s="2" r="C2">
        <v>34</v>
      </c>
    </row>
    <row spans="1:3" r="3">
      <c t="s" s="3" r="A3">
        <v>282</v>
      </c>
    </row>
    <row spans="1:3" r="4">
      <c t="s" s="4" r="A4">
        <v>312</v>
      </c>
      <c t="s" s="4" r="B4">
        <v>313</v>
      </c>
    </row>
    <row spans="1:3" r="5">
      <c t="s" s="4" r="A5">
        <v>314</v>
      </c>
      <c t="n" s="7" r="C5">
        <v>425000</v>
      </c>
    </row>
    <row spans="1:3" r="6">
      <c t="s" s="4" r="A6">
        <v>51</v>
      </c>
      <c t="n" s="7" r="B6">
        <v>344392</v>
      </c>
      <c t="n" s="7" r="C6">
        <v>373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315</v>
      </c>
      <c t="s" s="2" r="B1">
        <v>1</v>
      </c>
    </row>
    <row spans="1:3" r="2">
      <c t="s" s="2" r="B2">
        <v>2</v>
      </c>
      <c t="s" s="2" r="C2">
        <v>34</v>
      </c>
    </row>
    <row spans="1:3" r="3">
      <c t="s" s="3" r="A3">
        <v>282</v>
      </c>
    </row>
    <row spans="1:3" r="4">
      <c t="s" s="4" r="A4">
        <v>316</v>
      </c>
      <c t="s" s="4" r="B4">
        <v>317</v>
      </c>
      <c t="s" s="4" r="C4">
        <v>317</v>
      </c>
    </row>
    <row spans="1:3" r="5">
      <c t="s" s="4" r="A5">
        <v>318</v>
      </c>
      <c t="n" s="7" r="B5">
        <v>1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19</v>
      </c>
      <c t="s" s="2" r="B1">
        <v>2</v>
      </c>
      <c t="s" s="2" r="C1">
        <v>34</v>
      </c>
    </row>
    <row spans="1:3" r="2">
      <c t="s" s="4" r="A2">
        <v>320</v>
      </c>
      <c t="n" s="7" r="B2">
        <v>158501</v>
      </c>
      <c t="n" s="7" r="C2">
        <v>120000</v>
      </c>
    </row>
    <row spans="1:3" r="3">
      <c t="s" s="4" r="A3">
        <v>52</v>
      </c>
      <c t="n" s="6" r="B3">
        <v>-158501</v>
      </c>
      <c t="n" s="6" r="C3">
        <v>-120000</v>
      </c>
    </row>
    <row spans="1:3" r="4">
      <c t="s" s="4" r="A4">
        <v>321</v>
      </c>
    </row>
    <row spans="1:3" r="5">
      <c t="s" s="4" r="A5">
        <v>320</v>
      </c>
      <c t="n" s="7" r="C5">
        <v>120000</v>
      </c>
    </row>
    <row spans="1:3" r="6">
      <c t="s" s="4" r="A6">
        <v>322</v>
      </c>
    </row>
    <row spans="1:3" r="7">
      <c t="s" s="4" r="A7">
        <v>320</v>
      </c>
      <c t="n" s="6" r="B7">
        <v>33333</v>
      </c>
    </row>
    <row spans="1:3" r="8">
      <c t="s" s="4" r="A8">
        <v>323</v>
      </c>
    </row>
    <row spans="1:3" r="9">
      <c t="s" s="4" r="A9">
        <v>320</v>
      </c>
      <c t="n" s="6" r="B9">
        <v>86667</v>
      </c>
    </row>
    <row spans="1:3" r="10">
      <c t="s" s="4" r="A10">
        <v>324</v>
      </c>
    </row>
    <row spans="1:3" r="11">
      <c t="s" s="4" r="A11">
        <v>320</v>
      </c>
      <c t="n" s="7" r="B11">
        <v>385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spans="1:4" r="1">
      <c t="s" s="1" r="A1">
        <v>325</v>
      </c>
      <c t="s" s="2" r="B1">
        <v>1</v>
      </c>
      <c t="s" s="2" r="D1">
        <v>281</v>
      </c>
    </row>
    <row spans="1:4" r="2">
      <c t="s" s="2" r="B2">
        <v>2</v>
      </c>
      <c t="s" s="2" r="C2">
        <v>89</v>
      </c>
      <c t="s" s="2" r="D2">
        <v>34</v>
      </c>
    </row>
    <row spans="1:4" r="3">
      <c t="s" s="3" r="A3">
        <v>282</v>
      </c>
    </row>
    <row spans="1:4" r="4">
      <c t="s" s="4" r="A4">
        <v>140</v>
      </c>
      <c t="n" s="7" r="C4">
        <v>120000</v>
      </c>
      <c t="n" s="7" r="D4">
        <v>120000</v>
      </c>
    </row>
    <row spans="1:4" r="5">
      <c t="s" s="4" r="A5">
        <v>326</v>
      </c>
      <c t="n" s="6" r="B5">
        <v>240000</v>
      </c>
    </row>
    <row spans="1:4" r="6">
      <c t="s" s="4" r="A6">
        <v>138</v>
      </c>
      <c t="n" s="7" r="B6">
        <v>25000</v>
      </c>
    </row>
    <row spans="1:4" r="7">
      <c t="s" s="4" r="A7">
        <v>53</v>
      </c>
      <c t="n" s="7" r="B7">
        <v>95000</v>
      </c>
      <c t="n" s="7" r="D7">
        <v>12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27</v>
      </c>
      <c t="s" s="2" r="B1">
        <v>2</v>
      </c>
      <c t="s" s="2" r="C1">
        <v>34</v>
      </c>
    </row>
    <row spans="1:3" r="2">
      <c t="s" s="4" r="A2">
        <v>328</v>
      </c>
      <c t="n" s="7" r="B2">
        <v>1809348</v>
      </c>
      <c t="n" s="7" r="C2">
        <v>1699396</v>
      </c>
    </row>
    <row spans="1:3" r="3">
      <c t="s" s="4" r="A3">
        <v>54</v>
      </c>
      <c t="n" s="6" r="B3">
        <v>-147982</v>
      </c>
    </row>
    <row spans="1:3" r="4">
      <c t="s" s="4" r="A4">
        <v>60</v>
      </c>
      <c t="n" s="6" r="B4">
        <v>-289940</v>
      </c>
      <c t="n" s="6" r="C4">
        <v>-274341</v>
      </c>
    </row>
    <row spans="1:3" r="5">
      <c t="s" s="4" r="A5">
        <v>59</v>
      </c>
      <c t="n" s="6" r="B5">
        <v>1371426</v>
      </c>
      <c t="n" s="6" r="C5">
        <v>1425055</v>
      </c>
    </row>
    <row spans="1:3" r="6">
      <c t="s" s="4" r="A6">
        <v>329</v>
      </c>
    </row>
    <row spans="1:3" r="7">
      <c t="s" s="4" r="A7">
        <v>328</v>
      </c>
      <c t="n" s="6" r="B7">
        <v>1476660</v>
      </c>
      <c t="n" s="6" r="C7">
        <v>1603121</v>
      </c>
    </row>
    <row spans="1:3" r="8">
      <c t="s" s="4" r="A8">
        <v>330</v>
      </c>
    </row>
    <row spans="1:3" r="9">
      <c t="s" s="4" r="A9">
        <v>328</v>
      </c>
      <c t="n" s="6" r="B9">
        <v>100000</v>
      </c>
    </row>
    <row spans="1:3" r="10">
      <c t="s" s="4" r="A10">
        <v>331</v>
      </c>
    </row>
    <row spans="1:3" r="11">
      <c t="s" s="4" r="A11">
        <v>328</v>
      </c>
      <c t="n" s="6" r="B11">
        <v>43391</v>
      </c>
    </row>
    <row spans="1:3" r="12">
      <c t="s" s="4" r="A12">
        <v>332</v>
      </c>
    </row>
    <row spans="1:3" r="13">
      <c t="s" s="4" r="A13">
        <v>328</v>
      </c>
      <c t="n" s="6" r="B13">
        <v>7020</v>
      </c>
    </row>
    <row spans="1:3" r="14">
      <c t="s" s="4" r="A14">
        <v>333</v>
      </c>
    </row>
    <row spans="1:3" r="15">
      <c t="s" s="4" r="A15">
        <v>328</v>
      </c>
      <c t="n" s="6" r="B15">
        <v>4590</v>
      </c>
    </row>
    <row spans="1:3" r="16">
      <c t="s" s="4" r="A16">
        <v>334</v>
      </c>
    </row>
    <row spans="1:3" r="17">
      <c t="s" s="4" r="A17">
        <v>328</v>
      </c>
      <c t="n" s="7" r="B17">
        <v>177687</v>
      </c>
      <c t="n" s="7" r="C17">
        <v>962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37"/>
  </cols>
  <sheetData>
    <row spans="1:5" r="1">
      <c t="s" s="1" r="A1">
        <v>335</v>
      </c>
      <c t="s" s="2" r="B1">
        <v>88</v>
      </c>
      <c t="s" s="2" r="C1">
        <v>1</v>
      </c>
      <c t="s" s="2" r="E1">
        <v>281</v>
      </c>
    </row>
    <row spans="1:5" r="2">
      <c t="s" s="2" r="B2">
        <v>336</v>
      </c>
      <c t="s" s="2" r="C2">
        <v>336</v>
      </c>
      <c t="s" s="2" r="D2">
        <v>288</v>
      </c>
      <c t="s" s="2" r="E2">
        <v>337</v>
      </c>
    </row>
    <row spans="1:5" r="3">
      <c t="s" s="3" r="A3">
        <v>282</v>
      </c>
    </row>
    <row spans="1:5" r="4">
      <c t="s" s="4" r="A4">
        <v>338</v>
      </c>
      <c t="n" s="7" r="E4">
        <v>1603121</v>
      </c>
    </row>
    <row spans="1:5" r="5">
      <c t="s" s="4" r="A5">
        <v>339</v>
      </c>
      <c t="n" s="6" r="E5">
        <v>258799</v>
      </c>
    </row>
    <row spans="1:5" r="6">
      <c t="s" s="4" r="A6">
        <v>340</v>
      </c>
      <c t="n" s="6" r="E6">
        <v>1200000</v>
      </c>
    </row>
    <row spans="1:5" r="7">
      <c t="s" s="4" r="A7">
        <v>341</v>
      </c>
      <c t="n" s="6" r="E7">
        <v>257310</v>
      </c>
    </row>
    <row spans="1:5" r="8">
      <c t="s" s="4" r="A8">
        <v>342</v>
      </c>
      <c t="n" s="7" r="E8">
        <v>145811</v>
      </c>
    </row>
    <row spans="1:5" r="9">
      <c t="s" s="4" r="A9">
        <v>316</v>
      </c>
      <c t="s" s="4" r="B9">
        <v>317</v>
      </c>
      <c t="s" s="4" r="C9">
        <v>317</v>
      </c>
      <c t="s" s="4" r="E9">
        <v>317</v>
      </c>
    </row>
    <row spans="1:5" r="10">
      <c t="s" s="4" r="A10">
        <v>343</v>
      </c>
      <c t="n" s="6" r="E10">
        <v>1603121</v>
      </c>
    </row>
    <row spans="1:5" r="11">
      <c t="s" s="4" r="A11">
        <v>344</v>
      </c>
      <c t="n" s="7" r="E11">
        <v>1</v>
      </c>
    </row>
    <row spans="1:5" r="12">
      <c t="s" s="4" r="A12">
        <v>345</v>
      </c>
      <c t="n" s="7" r="E12">
        <v>1</v>
      </c>
    </row>
    <row spans="1:5" r="13">
      <c t="s" s="4" r="A13">
        <v>346</v>
      </c>
      <c t="n" s="6" r="E13">
        <v>1603121</v>
      </c>
    </row>
    <row spans="1:5" r="14">
      <c t="s" s="4" r="A14">
        <v>347</v>
      </c>
      <c t="n" s="9" r="E14">
        <v>1.5</v>
      </c>
    </row>
    <row spans="1:5" r="15">
      <c t="s" s="4" r="A15">
        <v>348</v>
      </c>
      <c t="n" s="6" r="E15">
        <v>5</v>
      </c>
    </row>
    <row spans="1:5" r="16">
      <c t="s" s="4" r="A16">
        <v>98</v>
      </c>
      <c t="n" s="7" r="B16">
        <v>25707</v>
      </c>
      <c t="n" s="7" r="C16">
        <v>-239625</v>
      </c>
      <c t="n" s="7" r="D16">
        <v>324</v>
      </c>
    </row>
    <row spans="1:5" r="17">
      <c t="s" s="4" r="A17">
        <v>349</v>
      </c>
      <c t="n" s="7" r="B17">
        <v>39973</v>
      </c>
      <c t="n" s="7" r="C17">
        <v>5500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t="s" s="1" r="A1">
        <v>350</v>
      </c>
      <c t="s" s="2" r="B1">
        <v>88</v>
      </c>
      <c t="s" s="2" r="C1">
        <v>1</v>
      </c>
    </row>
    <row spans="1:3" r="2">
      <c t="s" s="2" r="B2">
        <v>2</v>
      </c>
      <c t="s" s="2" r="C2">
        <v>2</v>
      </c>
    </row>
    <row spans="1:3" r="3">
      <c t="s" s="4" r="A3">
        <v>351</v>
      </c>
    </row>
    <row spans="1:3" r="4">
      <c t="s" s="4" r="A4">
        <v>352</v>
      </c>
      <c t="n" s="6" r="B4">
        <v>25000</v>
      </c>
    </row>
    <row spans="1:3" r="5">
      <c t="s" s="4" r="A5">
        <v>353</v>
      </c>
      <c t="n" s="7" r="B5">
        <v>26250</v>
      </c>
    </row>
    <row spans="1:3" r="6">
      <c t="s" s="4" r="A6">
        <v>354</v>
      </c>
    </row>
    <row spans="1:3" r="7">
      <c t="s" s="4" r="A7">
        <v>352</v>
      </c>
      <c t="n" s="6" r="C7">
        <v>36835</v>
      </c>
    </row>
    <row spans="1:3" r="8">
      <c t="s" s="4" r="A8">
        <v>353</v>
      </c>
      <c t="n" s="7" r="C8">
        <v>25785</v>
      </c>
    </row>
    <row spans="1:3" r="9">
      <c t="s" s="4" r="A9">
        <v>355</v>
      </c>
    </row>
    <row spans="1:3" r="10">
      <c t="s" s="4" r="A10">
        <v>352</v>
      </c>
      <c t="n" s="6" r="C10">
        <v>20000</v>
      </c>
    </row>
    <row spans="1:3" r="11">
      <c t="s" s="4" r="A11">
        <v>353</v>
      </c>
      <c t="n" s="7" r="C11">
        <v>6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356</v>
      </c>
      <c t="s" s="2" r="B1">
        <v>1</v>
      </c>
    </row>
    <row spans="1:2" r="2">
      <c t="s" s="2" r="B2">
        <v>357</v>
      </c>
    </row>
    <row spans="1:2" r="3">
      <c t="s" s="3" r="A3">
        <v>282</v>
      </c>
    </row>
    <row spans="1:2" r="4">
      <c t="s" s="4" r="A4">
        <v>358</v>
      </c>
      <c t="n" s="6" r="B4">
        <v>65000</v>
      </c>
    </row>
    <row spans="1:2" r="5">
      <c t="s" s="4" r="A5">
        <v>359</v>
      </c>
      <c t="n" s="6" r="B5">
        <v>47500</v>
      </c>
    </row>
    <row spans="1:2" r="6">
      <c t="s" s="4" r="A6">
        <v>360</v>
      </c>
      <c t="n" s="6" r="B6">
        <v>125000</v>
      </c>
    </row>
    <row spans="1:2" r="7">
      <c t="s" s="4" r="A7">
        <v>361</v>
      </c>
      <c t="n" s="6" r="B7">
        <v>42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62</v>
      </c>
      <c t="s" s="2" r="B1">
        <v>1</v>
      </c>
    </row>
    <row spans="1:4" r="2">
      <c t="s" s="2" r="B2">
        <v>2</v>
      </c>
      <c t="s" s="2" r="C2">
        <v>34</v>
      </c>
      <c t="s" s="2" r="D2">
        <v>363</v>
      </c>
    </row>
    <row spans="1:4" r="3">
      <c t="s" s="4" r="A3">
        <v>364</v>
      </c>
      <c t="n" s="6" r="B3">
        <v>37500</v>
      </c>
      <c t="n" s="6" r="C3">
        <v>37500</v>
      </c>
      <c t="n" s="6" r="D3">
        <v>37500</v>
      </c>
    </row>
    <row spans="1:4" r="4">
      <c t="s" s="4" r="A4">
        <v>365</v>
      </c>
      <c t="s" s="4" r="B4">
        <v>366</v>
      </c>
    </row>
    <row spans="1:4" r="5">
      <c t="s" s="4" r="A5">
        <v>367</v>
      </c>
      <c t="n" s="9" r="B5">
        <v>10.2</v>
      </c>
      <c t="n" s="9" r="C5">
        <v>10.2</v>
      </c>
      <c t="n" s="9" r="D5">
        <v>10.2</v>
      </c>
    </row>
    <row spans="1:4" r="6">
      <c t="s" s="4" r="A6">
        <v>368</v>
      </c>
      <c t="n" s="6" r="B6">
        <v>37500</v>
      </c>
    </row>
    <row spans="1:4" r="7">
      <c t="s" s="4" r="A7">
        <v>369</v>
      </c>
      <c t="n" s="9" r="B7">
        <v>10.2</v>
      </c>
    </row>
    <row spans="1:4" r="8">
      <c t="s" s="4" r="A8">
        <v>370</v>
      </c>
    </row>
    <row spans="1:4" r="9">
      <c t="s" s="4" r="A9">
        <v>371</v>
      </c>
      <c t="n" s="7" r="B9">
        <v>10</v>
      </c>
    </row>
    <row spans="1:4" r="10">
      <c t="s" s="4" r="A10">
        <v>364</v>
      </c>
      <c t="n" s="6" r="B10">
        <v>35000</v>
      </c>
    </row>
    <row spans="1:4" r="11">
      <c t="s" s="4" r="A11">
        <v>365</v>
      </c>
      <c t="s" s="4" r="B11">
        <v>372</v>
      </c>
    </row>
    <row spans="1:4" r="12">
      <c t="s" s="4" r="A12">
        <v>367</v>
      </c>
      <c t="n" s="7" r="B12">
        <v>10</v>
      </c>
    </row>
    <row spans="1:4" r="13">
      <c t="s" s="4" r="A13">
        <v>368</v>
      </c>
      <c t="n" s="6" r="B13">
        <v>35000</v>
      </c>
    </row>
    <row spans="1:4" r="14">
      <c t="s" s="4" r="A14">
        <v>369</v>
      </c>
      <c t="n" s="7" r="B14">
        <v>10</v>
      </c>
    </row>
    <row spans="1:4" r="15">
      <c t="s" s="4" r="A15">
        <v>373</v>
      </c>
    </row>
    <row spans="1:4" r="16">
      <c t="s" s="4" r="A16">
        <v>364</v>
      </c>
      <c t="n" s="6" r="B16">
        <v>2500</v>
      </c>
    </row>
    <row spans="1:4" r="17">
      <c t="s" s="4" r="A17">
        <v>365</v>
      </c>
      <c t="s" s="4" r="B17">
        <v>374</v>
      </c>
    </row>
    <row spans="1:4" r="18">
      <c t="s" s="4" r="A18">
        <v>367</v>
      </c>
      <c t="n" s="7" r="B18">
        <v>12</v>
      </c>
    </row>
    <row spans="1:4" r="19">
      <c t="s" s="4" r="A19">
        <v>368</v>
      </c>
      <c t="n" s="6" r="B19">
        <v>2500</v>
      </c>
    </row>
    <row spans="1:4" r="20">
      <c t="s" s="4" r="A20">
        <v>369</v>
      </c>
      <c t="n" s="7" r="B20">
        <v>12</v>
      </c>
    </row>
    <row spans="1:4" r="21">
      <c t="s" s="4" r="A21">
        <v>371</v>
      </c>
      <c t="n" s="7" r="B21">
        <v>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5</v>
      </c>
      <c t="s" s="2" r="B1">
        <v>2</v>
      </c>
      <c t="s" s="2" r="C1">
        <v>34</v>
      </c>
      <c t="s" s="2" r="D1">
        <v>363</v>
      </c>
    </row>
    <row spans="1:4" r="2">
      <c t="s" s="3" r="A2">
        <v>282</v>
      </c>
    </row>
    <row spans="1:4" r="3">
      <c t="s" s="4" r="A3">
        <v>364</v>
      </c>
      <c t="n" s="6" r="B3">
        <v>37500</v>
      </c>
      <c t="n" s="6" r="C3">
        <v>37500</v>
      </c>
      <c t="n" s="6" r="D3">
        <v>37500</v>
      </c>
    </row>
    <row spans="1:4" r="4">
      <c t="s" s="4" r="A4">
        <v>367</v>
      </c>
      <c t="n" s="9" r="B4">
        <v>10.2</v>
      </c>
      <c t="n" s="9" r="C4">
        <v>10.2</v>
      </c>
      <c t="n" s="9" r="D4">
        <v>1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376</v>
      </c>
      <c t="s" s="2" r="B1">
        <v>377</v>
      </c>
    </row>
    <row spans="1:2" r="2">
      <c t="s" s="3" r="A2">
        <v>282</v>
      </c>
    </row>
    <row spans="1:2" r="3">
      <c t="s" s="4" r="A3">
        <v>378</v>
      </c>
      <c t="n" s="7" r="B3">
        <v>84</v>
      </c>
    </row>
    <row spans="1:2" r="4">
      <c t="s" s="4" r="A4">
        <v>379</v>
      </c>
      <c t="n" s="6" r="B4">
        <v>2500</v>
      </c>
    </row>
    <row spans="1:2" r="5">
      <c t="s" s="4" r="A5">
        <v>380</v>
      </c>
      <c t="n" s="10" r="B5">
        <v>1.08</v>
      </c>
    </row>
    <row spans="1:2" r="6">
      <c t="s" s="4" r="A6">
        <v>381</v>
      </c>
      <c t="n" s="7" r="B6">
        <v>84</v>
      </c>
    </row>
    <row spans="1:2" r="7">
      <c t="s" s="4" r="A7">
        <v>382</v>
      </c>
      <c t="n" s="6" r="B7">
        <v>2500</v>
      </c>
    </row>
    <row spans="1:2" r="8">
      <c t="s" s="4" r="A8">
        <v>383</v>
      </c>
      <c t="n" s="7" r="B8">
        <v>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4</v>
      </c>
      <c t="s" s="2" r="B1">
        <v>2</v>
      </c>
      <c t="s" s="2" r="C1">
        <v>34</v>
      </c>
      <c t="s" s="2" r="D1">
        <v>363</v>
      </c>
    </row>
    <row spans="1:4" r="2">
      <c t="s" s="3" r="A2">
        <v>282</v>
      </c>
    </row>
    <row spans="1:4" r="3">
      <c t="s" s="4" r="A3">
        <v>385</v>
      </c>
      <c t="n" s="6" r="B3">
        <v>2500</v>
      </c>
      <c t="n" s="6" r="C3">
        <v>2500</v>
      </c>
      <c t="n" s="6" r="D3">
        <v>2500</v>
      </c>
    </row>
    <row spans="1:4" r="4">
      <c t="s" s="4" r="A4">
        <v>386</v>
      </c>
      <c t="n" s="7" r="B4">
        <v>84</v>
      </c>
      <c t="n" s="7" r="C4">
        <v>84</v>
      </c>
      <c t="n" s="7" r="D4">
        <v>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0</v>
      </c>
      <c t="s" s="2" r="B1">
        <v>1</v>
      </c>
    </row>
    <row spans="1:2" r="2">
      <c t="s" s="2" r="B2">
        <v>2</v>
      </c>
    </row>
    <row spans="1:2" r="3">
      <c t="s" s="3" r="A3">
        <v>158</v>
      </c>
    </row>
    <row spans="1:2" r="4">
      <c t="s" s="4" r="A4">
        <v>160</v>
      </c>
      <c t="s" s="4" r="B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30"/>
    <col customWidth="1" max="3" min="3" width="20"/>
    <col customWidth="1" max="4" min="4" width="20"/>
  </cols>
  <sheetData>
    <row spans="1:4" r="1">
      <c t="s" s="1" r="A1">
        <v>387</v>
      </c>
      <c t="s" s="2" r="B1">
        <v>377</v>
      </c>
      <c t="s" s="2" r="C1">
        <v>388</v>
      </c>
      <c t="s" s="2" r="D1">
        <v>389</v>
      </c>
    </row>
    <row spans="1:4" r="2">
      <c t="s" s="4" r="A2">
        <v>390</v>
      </c>
      <c t="n" s="6" r="B2">
        <v>6184810</v>
      </c>
      <c t="n" s="6" r="C2">
        <v>6298771</v>
      </c>
      <c t="n" s="6" r="D2">
        <v>1450273</v>
      </c>
    </row>
    <row spans="1:4" r="3">
      <c t="s" s="4" r="A3">
        <v>391</v>
      </c>
      <c t="n" s="10" r="B3">
        <v>3.47</v>
      </c>
    </row>
    <row spans="1:4" r="4">
      <c t="s" s="4" r="A4">
        <v>392</v>
      </c>
      <c t="n" s="9" r="B4">
        <v>1.53</v>
      </c>
    </row>
    <row spans="1:4" r="5">
      <c t="s" s="4" r="A5">
        <v>393</v>
      </c>
      <c t="n" s="6" r="B5">
        <v>6184810</v>
      </c>
    </row>
    <row spans="1:4" r="6">
      <c t="s" s="4" r="A6">
        <v>394</v>
      </c>
      <c t="n" s="9" r="B6">
        <v>1.53</v>
      </c>
    </row>
    <row spans="1:4" r="7">
      <c t="s" s="4" r="A7">
        <v>395</v>
      </c>
    </row>
    <row spans="1:4" r="8">
      <c t="s" s="4" r="A8">
        <v>396</v>
      </c>
      <c t="n" s="9" r="B8">
        <v>1.5</v>
      </c>
    </row>
    <row spans="1:4" r="9">
      <c t="s" s="4" r="A9">
        <v>390</v>
      </c>
      <c t="n" s="6" r="B9">
        <v>6127497</v>
      </c>
    </row>
    <row spans="1:4" r="10">
      <c t="s" s="4" r="A10">
        <v>391</v>
      </c>
      <c t="n" s="10" r="B10">
        <v>3.49</v>
      </c>
    </row>
    <row spans="1:4" r="11">
      <c t="s" s="4" r="A11">
        <v>392</v>
      </c>
      <c t="n" s="9" r="B11">
        <v>1.5</v>
      </c>
    </row>
    <row spans="1:4" r="12">
      <c t="s" s="4" r="A12">
        <v>393</v>
      </c>
      <c t="n" s="6" r="B12">
        <v>6127497</v>
      </c>
    </row>
    <row spans="1:4" r="13">
      <c t="s" s="4" r="A13">
        <v>394</v>
      </c>
      <c t="n" s="9" r="B13">
        <v>1.5</v>
      </c>
    </row>
    <row spans="1:4" r="14">
      <c t="s" s="4" r="A14">
        <v>397</v>
      </c>
    </row>
    <row spans="1:4" r="15">
      <c t="s" s="4" r="A15">
        <v>396</v>
      </c>
      <c t="n" s="9" r="B15">
        <v>2.5</v>
      </c>
    </row>
    <row spans="1:4" r="16">
      <c t="s" s="4" r="A16">
        <v>390</v>
      </c>
      <c t="n" s="6" r="B16">
        <v>12000</v>
      </c>
    </row>
    <row spans="1:4" r="17">
      <c t="s" s="4" r="A17">
        <v>391</v>
      </c>
      <c t="n" s="10" r="B17">
        <v>2.55</v>
      </c>
    </row>
    <row spans="1:4" r="18">
      <c t="s" s="4" r="A18">
        <v>392</v>
      </c>
      <c t="n" s="9" r="B18">
        <v>2.5</v>
      </c>
    </row>
    <row spans="1:4" r="19">
      <c t="s" s="4" r="A19">
        <v>393</v>
      </c>
      <c t="n" s="6" r="B19">
        <v>12000</v>
      </c>
    </row>
    <row spans="1:4" r="20">
      <c t="s" s="4" r="A20">
        <v>394</v>
      </c>
      <c t="n" s="9" r="B20">
        <v>2.5</v>
      </c>
    </row>
    <row spans="1:4" r="21">
      <c t="s" s="4" r="A21">
        <v>398</v>
      </c>
    </row>
    <row spans="1:4" r="22">
      <c t="s" s="4" r="A22">
        <v>396</v>
      </c>
      <c t="n" s="7" r="B22">
        <v>6</v>
      </c>
    </row>
    <row spans="1:4" r="23">
      <c t="s" s="4" r="A23">
        <v>390</v>
      </c>
      <c t="n" s="6" r="B23">
        <v>45313</v>
      </c>
    </row>
    <row spans="1:4" r="24">
      <c t="s" s="4" r="A24">
        <v>391</v>
      </c>
      <c t="n" s="10" r="B24">
        <v>2.08</v>
      </c>
    </row>
    <row spans="1:4" r="25">
      <c t="s" s="4" r="A25">
        <v>392</v>
      </c>
      <c t="n" s="7" r="B25">
        <v>6</v>
      </c>
    </row>
    <row spans="1:4" r="26">
      <c t="s" s="4" r="A26">
        <v>393</v>
      </c>
      <c t="n" s="6" r="B26">
        <v>45313</v>
      </c>
    </row>
    <row spans="1:4" r="27">
      <c t="s" s="4" r="A27">
        <v>394</v>
      </c>
      <c t="n" s="7" r="B27">
        <v>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s="1" r="A1">
        <v>399</v>
      </c>
      <c t="s" s="2" r="B1">
        <v>1</v>
      </c>
      <c t="s" s="2" r="C1">
        <v>281</v>
      </c>
    </row>
    <row spans="1:4" r="2">
      <c t="s" s="2" r="B2">
        <v>2</v>
      </c>
      <c t="s" s="2" r="C2">
        <v>34</v>
      </c>
      <c t="s" s="2" r="D2">
        <v>363</v>
      </c>
    </row>
    <row spans="1:4" r="3">
      <c t="s" s="3" r="A3">
        <v>282</v>
      </c>
    </row>
    <row spans="1:4" r="4">
      <c t="s" s="4" r="A4">
        <v>400</v>
      </c>
      <c t="n" s="6" r="B4">
        <v>6184810</v>
      </c>
      <c t="n" s="6" r="C4">
        <v>6298771</v>
      </c>
      <c t="n" s="6" r="D4">
        <v>1450273</v>
      </c>
    </row>
    <row spans="1:4" r="5">
      <c t="s" s="4" r="A5">
        <v>401</v>
      </c>
      <c t="n" s="9" r="B5">
        <v>1.53</v>
      </c>
      <c t="n" s="9" r="C5">
        <v>1.53</v>
      </c>
      <c t="n" s="9" r="D5">
        <v>3.28</v>
      </c>
    </row>
    <row spans="1:4" r="6">
      <c t="s" s="4" r="A6">
        <v>402</v>
      </c>
      <c t="n" s="6" r="C6">
        <v>5158958</v>
      </c>
    </row>
    <row spans="1:4" r="7">
      <c t="s" s="4" r="A7">
        <v>403</v>
      </c>
      <c t="n" s="9" r="C7">
        <v>1.5</v>
      </c>
    </row>
    <row spans="1:4" r="8">
      <c t="s" s="4" r="A8">
        <v>404</v>
      </c>
      <c t="n" s="6" r="B8">
        <v>-126461</v>
      </c>
      <c t="n" s="6" r="C8">
        <v>-287500</v>
      </c>
    </row>
    <row spans="1:4" r="9">
      <c t="s" s="4" r="A9">
        <v>405</v>
      </c>
      <c t="n" s="9" r="B9">
        <v>1.5</v>
      </c>
      <c t="n" s="9" r="C9">
        <v>-1.5</v>
      </c>
    </row>
    <row spans="1:4" r="10">
      <c t="s" s="4" r="A10">
        <v>406</v>
      </c>
      <c t="n" s="6" r="C10">
        <v>-22960</v>
      </c>
    </row>
    <row spans="1:4" r="11">
      <c t="s" s="4" r="A11">
        <v>407</v>
      </c>
      <c t="n" s="9" r="C11">
        <v>-5.09</v>
      </c>
    </row>
    <row spans="1:4" r="12">
      <c t="s" s="4" r="A12">
        <v>408</v>
      </c>
      <c t="n" s="6" r="B12">
        <v>12500</v>
      </c>
    </row>
    <row spans="1:4" r="13">
      <c t="s" s="4" r="A13">
        <v>409</v>
      </c>
      <c t="n" s="7" r="B13">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34</v>
      </c>
    </row>
    <row spans="1:3" r="2">
      <c t="s" s="4" r="A2">
        <v>37</v>
      </c>
      <c t="n" s="7" r="B2">
        <v>18300</v>
      </c>
    </row>
    <row spans="1:3" r="3">
      <c t="s" s="4" r="A3">
        <v>42</v>
      </c>
      <c t="n" s="6" r="B3">
        <v>46389</v>
      </c>
      <c t="n" s="7" r="C3">
        <v>988442</v>
      </c>
    </row>
    <row spans="1:3" r="4">
      <c t="s" s="4" r="A4">
        <v>308</v>
      </c>
      <c t="n" s="6" r="B4">
        <v>-429020</v>
      </c>
      <c t="n" s="6" r="C4">
        <v>-305831</v>
      </c>
    </row>
    <row spans="1:3" r="5">
      <c t="s" s="4" r="A5">
        <v>57</v>
      </c>
      <c t="n" s="6" r="B5">
        <v>3106384</v>
      </c>
      <c t="n" s="6" r="C5">
        <v>2193407</v>
      </c>
    </row>
    <row spans="1:3" r="6">
      <c t="s" s="4" r="A6">
        <v>411</v>
      </c>
    </row>
    <row spans="1:3" r="7">
      <c t="s" s="4" r="A7">
        <v>308</v>
      </c>
      <c t="n" s="6" r="B7">
        <v>120266</v>
      </c>
      <c t="n" s="6" r="C7">
        <v>120266</v>
      </c>
    </row>
    <row spans="1:3" r="8">
      <c t="s" s="4" r="A8">
        <v>57</v>
      </c>
      <c t="n" s="7" r="B8">
        <v>120266</v>
      </c>
      <c t="n" s="6" r="C8">
        <v>120266</v>
      </c>
    </row>
    <row spans="1:3" r="9">
      <c t="s" s="4" r="A9">
        <v>263</v>
      </c>
    </row>
    <row spans="1:3" r="10">
      <c t="s" s="4" r="A10">
        <v>412</v>
      </c>
      <c t="n" s="6" r="C10">
        <v>9570</v>
      </c>
    </row>
    <row spans="1:3" r="11">
      <c t="s" s="4" r="A11">
        <v>37</v>
      </c>
      <c t="n" s="6" r="C11">
        <v>57076</v>
      </c>
    </row>
    <row spans="1:3" r="12">
      <c t="s" s="4" r="A12">
        <v>42</v>
      </c>
      <c t="n" s="6" r="C12">
        <v>66646</v>
      </c>
    </row>
    <row spans="1:3" r="13">
      <c t="s" s="4" r="A13">
        <v>308</v>
      </c>
      <c t="n" s="6" r="C13">
        <v>54311</v>
      </c>
    </row>
    <row spans="1:3" r="14">
      <c t="s" s="4" r="A14">
        <v>57</v>
      </c>
      <c t="n" s="7" r="C14">
        <v>543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413</v>
      </c>
      <c t="s" s="2" r="B1">
        <v>1</v>
      </c>
      <c t="s" s="2" r="C1">
        <v>281</v>
      </c>
    </row>
    <row spans="1:3" r="2">
      <c t="s" s="2" r="B2">
        <v>89</v>
      </c>
      <c t="s" s="2" r="C2">
        <v>34</v>
      </c>
    </row>
    <row spans="1:3" r="3">
      <c t="s" s="4" r="A3">
        <v>121</v>
      </c>
      <c t="n" s="7" r="B3">
        <v>338050</v>
      </c>
    </row>
    <row spans="1:3" r="4">
      <c t="s" s="4" r="A4">
        <v>414</v>
      </c>
    </row>
    <row spans="1:3" r="5">
      <c t="s" s="4" r="A5">
        <v>121</v>
      </c>
      <c t="n" s="7" r="B5">
        <v>338050</v>
      </c>
    </row>
    <row spans="1:3" r="6">
      <c t="s" s="4" r="A6">
        <v>415</v>
      </c>
      <c t="n" s="7" r="C6">
        <v>1147500</v>
      </c>
    </row>
    <row spans="1:3" r="7">
      <c t="s" s="4" r="A7">
        <v>416</v>
      </c>
      <c t="n" s="7" r="C7">
        <v>579452</v>
      </c>
    </row>
    <row spans="1:3" r="8">
      <c t="s" s="4" r="A8">
        <v>417</v>
      </c>
      <c t="n" s="6" r="C8">
        <v>135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88</v>
      </c>
      <c t="s" s="2" r="D1">
        <v>1</v>
      </c>
    </row>
    <row spans="1:5" r="2">
      <c t="s" s="2" r="B2">
        <v>2</v>
      </c>
      <c t="s" s="2" r="C2">
        <v>89</v>
      </c>
      <c t="s" s="2" r="D2">
        <v>2</v>
      </c>
      <c t="s" s="2" r="E2">
        <v>89</v>
      </c>
    </row>
    <row spans="1:5" r="3">
      <c t="s" s="4" r="A3">
        <v>91</v>
      </c>
      <c t="n" s="7" r="B3">
        <v>70922</v>
      </c>
      <c t="n" s="7" r="C3">
        <v>164928</v>
      </c>
      <c t="n" s="7" r="D3">
        <v>301679</v>
      </c>
      <c t="n" s="7" r="E3">
        <v>420699</v>
      </c>
    </row>
    <row spans="1:5" r="4">
      <c t="s" s="4" r="A4">
        <v>94</v>
      </c>
      <c t="n" s="7" r="B4">
        <v>287854</v>
      </c>
      <c t="n" s="7" r="C4">
        <v>1319475</v>
      </c>
      <c t="n" s="7" r="D4">
        <v>1698671</v>
      </c>
      <c t="n" s="7" r="E4">
        <v>3178232</v>
      </c>
    </row>
    <row spans="1:5" r="5">
      <c t="s" s="4" r="A5">
        <v>104</v>
      </c>
      <c t="s" s="4" r="B5">
        <v>66</v>
      </c>
      <c t="s" s="4" r="C5">
        <v>66</v>
      </c>
      <c t="s" s="4" r="D5">
        <v>66</v>
      </c>
      <c t="s" s="4" r="E5">
        <v>66</v>
      </c>
    </row>
    <row spans="1:5" r="6">
      <c t="s" s="4" r="A6">
        <v>107</v>
      </c>
      <c t="n" s="7" r="B6">
        <v>-345368</v>
      </c>
      <c t="n" s="7" r="C6">
        <v>-1459111</v>
      </c>
      <c t="n" s="7" r="D6">
        <v>-2211812</v>
      </c>
      <c t="n" s="7" r="E6">
        <v>-7595600</v>
      </c>
    </row>
    <row spans="1:5" r="7">
      <c t="s" s="4" r="A7">
        <v>419</v>
      </c>
    </row>
    <row spans="1:5" r="8">
      <c t="s" s="4" r="A8">
        <v>91</v>
      </c>
      <c t="n" s="6" r="D8">
        <v>2960</v>
      </c>
      <c t="n" s="6" r="E8">
        <v>10000</v>
      </c>
    </row>
    <row spans="1:5" r="9">
      <c t="s" s="4" r="A9">
        <v>94</v>
      </c>
      <c t="n" s="6" r="B9">
        <v>-798</v>
      </c>
      <c t="n" s="6" r="C9">
        <v>70677</v>
      </c>
      <c t="n" s="6" r="D9">
        <v>38986</v>
      </c>
      <c t="n" s="6" r="E9">
        <v>93649</v>
      </c>
    </row>
    <row spans="1:5" r="10">
      <c t="s" s="4" r="A10">
        <v>420</v>
      </c>
      <c t="n" s="6" r="B10">
        <v>798</v>
      </c>
      <c t="n" s="6" r="C10">
        <v>-70677</v>
      </c>
      <c t="n" s="6" r="D10">
        <v>-36026</v>
      </c>
      <c t="n" s="6" r="E10">
        <v>-83649</v>
      </c>
    </row>
    <row spans="1:5" r="11">
      <c t="s" s="4" r="A11">
        <v>421</v>
      </c>
      <c t="n" s="6" r="B11">
        <v>798</v>
      </c>
      <c t="n" s="6" r="C11">
        <v>-70677</v>
      </c>
      <c t="n" s="6" r="D11">
        <v>-36026</v>
      </c>
      <c t="n" s="6" r="E11">
        <v>-83649</v>
      </c>
    </row>
    <row spans="1:5" r="12">
      <c t="s" s="4" r="A12">
        <v>422</v>
      </c>
      <c t="n" s="6" r="B12">
        <v>-391</v>
      </c>
      <c t="n" s="6" r="C12">
        <v>29222</v>
      </c>
      <c t="n" s="6" r="D12">
        <v>17653</v>
      </c>
      <c t="n" s="6" r="E12">
        <v>40988</v>
      </c>
    </row>
    <row spans="1:5" r="13">
      <c t="s" s="4" r="A13">
        <v>107</v>
      </c>
      <c t="n" s="6" r="B13">
        <v>-407</v>
      </c>
      <c t="n" s="6" r="C13">
        <v>-41455</v>
      </c>
      <c t="n" s="6" r="D13">
        <v>-18373</v>
      </c>
      <c t="n" s="6" r="E13">
        <v>-42661</v>
      </c>
    </row>
    <row spans="1:5" r="14">
      <c t="s" s="4" r="A14">
        <v>423</v>
      </c>
    </row>
    <row spans="1:5" r="15">
      <c t="s" s="4" r="A15">
        <v>91</v>
      </c>
      <c t="n" s="6" r="C15">
        <v>2179</v>
      </c>
      <c t="n" s="6" r="D15">
        <v>4657</v>
      </c>
      <c t="n" s="6" r="E15">
        <v>5244</v>
      </c>
    </row>
    <row spans="1:5" r="16">
      <c t="s" s="4" r="A16">
        <v>94</v>
      </c>
      <c t="n" s="6" r="B16">
        <v>595</v>
      </c>
      <c t="n" s="6" r="C16">
        <v>7500</v>
      </c>
      <c t="n" s="6" r="D16">
        <v>33681</v>
      </c>
      <c t="n" s="6" r="E16">
        <v>25687</v>
      </c>
    </row>
    <row spans="1:5" r="17">
      <c t="s" s="4" r="A17">
        <v>420</v>
      </c>
      <c t="n" s="6" r="B17">
        <v>-595</v>
      </c>
      <c t="n" s="6" r="C17">
        <v>-5321</v>
      </c>
      <c t="n" s="6" r="D17">
        <v>-29024</v>
      </c>
      <c t="n" s="6" r="E17">
        <v>-20443</v>
      </c>
    </row>
    <row spans="1:5" r="18">
      <c t="s" s="4" r="A18">
        <v>421</v>
      </c>
      <c t="n" s="6" r="B18">
        <v>-595</v>
      </c>
      <c t="n" s="6" r="C18">
        <v>-5321</v>
      </c>
      <c t="n" s="6" r="D18">
        <v>-29024</v>
      </c>
      <c t="n" s="6" r="E18">
        <v>-20443</v>
      </c>
    </row>
    <row spans="1:5" r="19">
      <c t="s" s="4" r="A19">
        <v>107</v>
      </c>
      <c t="n" s="6" r="B19">
        <v>-595</v>
      </c>
      <c t="n" s="6" r="C19">
        <v>-5321</v>
      </c>
      <c t="n" s="6" r="D19">
        <v>-29024</v>
      </c>
      <c t="n" s="6" r="E19">
        <v>-20443</v>
      </c>
    </row>
    <row spans="1:5" r="20">
      <c t="s" s="4" r="A20">
        <v>260</v>
      </c>
    </row>
    <row spans="1:5" r="21">
      <c t="s" s="4" r="A21">
        <v>94</v>
      </c>
      <c t="n" s="6" r="C21">
        <v>-232668</v>
      </c>
      <c t="n" s="6" r="E21">
        <v>-232668</v>
      </c>
    </row>
    <row spans="1:5" r="22">
      <c t="s" s="4" r="A22">
        <v>420</v>
      </c>
      <c t="n" s="6" r="C22">
        <v>232668</v>
      </c>
      <c t="n" s="6" r="E22">
        <v>232668</v>
      </c>
    </row>
    <row spans="1:5" r="23">
      <c t="s" s="4" r="A23">
        <v>421</v>
      </c>
      <c t="n" s="6" r="C23">
        <v>232668</v>
      </c>
      <c t="n" s="6" r="E23">
        <v>232668</v>
      </c>
    </row>
    <row spans="1:5" r="24">
      <c t="s" s="4" r="A24">
        <v>107</v>
      </c>
      <c t="n" s="6" r="C24">
        <v>232668</v>
      </c>
      <c t="n" s="6" r="E24">
        <v>232668</v>
      </c>
    </row>
    <row spans="1:5" r="25">
      <c t="s" s="4" r="A25">
        <v>411</v>
      </c>
    </row>
    <row spans="1:5" r="26">
      <c t="s" s="4" r="A26">
        <v>91</v>
      </c>
      <c t="n" s="6" r="C26">
        <v>2179</v>
      </c>
      <c t="n" s="6" r="D26">
        <v>7617</v>
      </c>
      <c t="n" s="6" r="E26">
        <v>15244</v>
      </c>
    </row>
    <row spans="1:5" r="27">
      <c t="s" s="4" r="A27">
        <v>94</v>
      </c>
      <c t="n" s="6" r="B27">
        <v>-203</v>
      </c>
      <c t="n" s="6" r="C27">
        <v>196974</v>
      </c>
      <c t="n" s="6" r="D27">
        <v>72667</v>
      </c>
      <c t="n" s="6" r="E27">
        <v>238133</v>
      </c>
    </row>
    <row spans="1:5" r="28">
      <c t="s" s="4" r="A28">
        <v>420</v>
      </c>
      <c t="n" s="6" r="B28">
        <v>203</v>
      </c>
      <c t="n" s="6" r="C28">
        <v>-194795</v>
      </c>
      <c t="n" s="6" r="D28">
        <v>-65050</v>
      </c>
      <c t="n" s="6" r="E28">
        <v>-222889</v>
      </c>
    </row>
    <row spans="1:5" r="29">
      <c t="s" s="4" r="A29">
        <v>421</v>
      </c>
      <c t="n" s="6" r="B29">
        <v>203</v>
      </c>
      <c t="n" s="6" r="C29">
        <v>-194795</v>
      </c>
      <c t="n" s="6" r="D29">
        <v>-65050</v>
      </c>
      <c t="n" s="6" r="E29">
        <v>-222889</v>
      </c>
    </row>
    <row spans="1:5" r="30">
      <c t="s" s="4" r="A30">
        <v>422</v>
      </c>
      <c t="n" s="6" r="B30">
        <v>-391</v>
      </c>
      <c t="n" s="6" r="C30">
        <v>103030</v>
      </c>
      <c t="n" s="6" r="D30">
        <v>17653</v>
      </c>
      <c t="n" s="6" r="E30">
        <v>114796</v>
      </c>
    </row>
    <row spans="1:5" r="31">
      <c t="s" s="4" r="A31">
        <v>107</v>
      </c>
      <c t="n" s="7" r="B31">
        <v>-188</v>
      </c>
      <c t="n" s="6" r="C31">
        <v>-91765</v>
      </c>
      <c t="n" s="7" r="D31">
        <v>-47397</v>
      </c>
      <c t="n" s="6" r="E31">
        <v>-108093</v>
      </c>
    </row>
    <row spans="1:5" r="32">
      <c t="s" s="4" r="A32">
        <v>414</v>
      </c>
    </row>
    <row spans="1:5" r="33">
      <c t="s" s="4" r="A33">
        <v>94</v>
      </c>
      <c t="n" s="6" r="C33">
        <v>351465</v>
      </c>
      <c t="n" s="6" r="E33">
        <v>351465</v>
      </c>
    </row>
    <row spans="1:5" r="34">
      <c t="s" s="4" r="A34">
        <v>420</v>
      </c>
      <c t="n" s="6" r="C34">
        <v>-351465</v>
      </c>
      <c t="n" s="6" r="E34">
        <v>-351465</v>
      </c>
    </row>
    <row spans="1:5" r="35">
      <c t="s" s="4" r="A35">
        <v>421</v>
      </c>
      <c t="n" s="6" r="C35">
        <v>-351465</v>
      </c>
      <c t="n" s="6" r="E35">
        <v>-351465</v>
      </c>
    </row>
    <row spans="1:5" r="36">
      <c t="s" s="4" r="A36">
        <v>422</v>
      </c>
      <c t="n" s="6" r="C36">
        <v>73808</v>
      </c>
      <c t="n" s="6" r="E36">
        <v>73808</v>
      </c>
    </row>
    <row spans="1:5" r="37">
      <c t="s" s="4" r="A37">
        <v>107</v>
      </c>
      <c t="n" s="7" r="C37">
        <v>-277657</v>
      </c>
      <c t="n" s="7" r="E37">
        <v>-2776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24</v>
      </c>
      <c t="s" s="2" r="B1">
        <v>88</v>
      </c>
      <c t="s" s="2" r="C1">
        <v>1</v>
      </c>
      <c t="s" s="2" r="D1">
        <v>281</v>
      </c>
    </row>
    <row spans="1:4" r="2">
      <c t="s" s="2" r="B2">
        <v>2</v>
      </c>
      <c t="s" s="2" r="C2">
        <v>2</v>
      </c>
      <c t="s" s="2" r="D2">
        <v>34</v>
      </c>
    </row>
    <row spans="1:4" r="3">
      <c t="s" s="4" r="A3">
        <v>425</v>
      </c>
      <c t="n" s="7" r="B3">
        <v>798</v>
      </c>
      <c t="n" s="7" r="C3">
        <v>36026</v>
      </c>
    </row>
    <row spans="1:4" r="4">
      <c t="s" s="4" r="A4">
        <v>426</v>
      </c>
      <c t="s" s="4" r="B4">
        <v>427</v>
      </c>
      <c t="s" s="4" r="C4">
        <v>427</v>
      </c>
    </row>
    <row spans="1:4" r="5">
      <c t="s" s="4" r="A5">
        <v>428</v>
      </c>
      <c t="n" s="7" r="B5">
        <v>391</v>
      </c>
      <c t="n" s="7" r="C5">
        <v>17643</v>
      </c>
      <c t="n" s="7" r="D5">
        <v>571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29</v>
      </c>
      <c t="s" s="2" r="B1">
        <v>88</v>
      </c>
      <c t="s" s="2" r="D1">
        <v>1</v>
      </c>
      <c t="s" s="2" r="F1">
        <v>281</v>
      </c>
    </row>
    <row spans="1:6" r="2">
      <c t="s" s="2" r="B2">
        <v>2</v>
      </c>
      <c t="s" s="2" r="C2">
        <v>89</v>
      </c>
      <c t="s" s="2" r="D2">
        <v>2</v>
      </c>
      <c t="s" s="2" r="E2">
        <v>89</v>
      </c>
      <c t="s" s="2" r="F2">
        <v>34</v>
      </c>
    </row>
    <row spans="1:6" r="3">
      <c t="s" s="4" r="A3">
        <v>139</v>
      </c>
      <c t="n" s="7" r="E3">
        <v>1000</v>
      </c>
      <c t="n" s="7" r="F3">
        <v>1000</v>
      </c>
    </row>
    <row spans="1:6" r="4">
      <c t="s" s="4" r="A4">
        <v>73</v>
      </c>
      <c t="n" s="6" r="F4">
        <v>-56165</v>
      </c>
    </row>
    <row spans="1:6" r="5">
      <c t="s" s="4" r="A5">
        <v>106</v>
      </c>
      <c t="n" s="7" r="B5">
        <v>-188</v>
      </c>
      <c t="n" s="7" r="C5">
        <v>-91765</v>
      </c>
      <c t="n" s="7" r="D5">
        <v>-47397</v>
      </c>
      <c t="n" s="7" r="E5">
        <v>-108093</v>
      </c>
    </row>
    <row spans="1:6" r="6">
      <c t="s" s="4" r="A6">
        <v>419</v>
      </c>
    </row>
    <row spans="1:6" r="7">
      <c t="s" s="4" r="A7">
        <v>139</v>
      </c>
      <c t="n" s="6" r="F7">
        <v>1000</v>
      </c>
    </row>
    <row spans="1:6" r="8">
      <c t="s" s="4" r="A8">
        <v>428</v>
      </c>
      <c t="n" s="7" r="B8">
        <v>-391</v>
      </c>
      <c t="n" s="6" r="D8">
        <v>-17643</v>
      </c>
      <c t="n" s="6" r="F8">
        <v>-57165</v>
      </c>
    </row>
    <row spans="1:6" r="9">
      <c t="s" s="4" r="A9">
        <v>73</v>
      </c>
      <c t="n" s="7" r="F9">
        <v>-56165</v>
      </c>
    </row>
    <row spans="1:6" r="10">
      <c t="s" s="4" r="A10">
        <v>106</v>
      </c>
      <c t="n" s="7" r="D10">
        <v>7380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30</v>
      </c>
      <c t="s" s="2" r="B1">
        <v>336</v>
      </c>
    </row>
    <row spans="1:2" r="2">
      <c t="s" s="4" r="A2">
        <v>431</v>
      </c>
      <c t="n" s="7" r="B2">
        <v>717538</v>
      </c>
    </row>
    <row spans="1:2" r="3">
      <c t="s" s="4" r="A3">
        <v>432</v>
      </c>
    </row>
    <row spans="1:2" r="4">
      <c t="s" s="4" r="A4">
        <v>431</v>
      </c>
      <c t="n" s="7" r="B4">
        <v>7175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33</v>
      </c>
      <c t="s" s="2" r="B1">
        <v>88</v>
      </c>
      <c t="s" s="2" r="C1">
        <v>1</v>
      </c>
    </row>
    <row spans="1:4" r="2">
      <c t="s" s="2" r="B2">
        <v>2</v>
      </c>
      <c t="s" s="2" r="C2">
        <v>2</v>
      </c>
      <c t="s" s="2" r="D2">
        <v>89</v>
      </c>
    </row>
    <row spans="1:4" r="3">
      <c t="s" s="3" r="A3">
        <v>282</v>
      </c>
    </row>
    <row spans="1:4" r="4">
      <c t="s" s="4" r="A4">
        <v>434</v>
      </c>
      <c t="n" s="7" r="B4">
        <v>477913</v>
      </c>
      <c t="n" s="7" r="C4">
        <v>477913</v>
      </c>
    </row>
    <row spans="1:4" r="5">
      <c t="s" s="4" r="A5">
        <v>120</v>
      </c>
      <c t="n" s="6" r="B5">
        <v>-25707</v>
      </c>
      <c t="n" s="6" r="C5">
        <v>239625</v>
      </c>
      <c t="n" s="7" r="D5">
        <v>-324</v>
      </c>
    </row>
    <row spans="1:4" r="6">
      <c t="s" s="4" r="A6">
        <v>431</v>
      </c>
      <c t="n" s="7" r="B6">
        <v>717538</v>
      </c>
      <c t="n" s="6" r="C6">
        <v>717538</v>
      </c>
    </row>
    <row spans="1:4" r="7">
      <c t="s" s="4" r="A7">
        <v>435</v>
      </c>
      <c t="n" s="7" r="C7">
        <v>23962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2</v>
      </c>
      <c t="s" s="2" r="B1">
        <v>1</v>
      </c>
    </row>
    <row spans="1:2" r="2">
      <c t="s" s="2" r="B2">
        <v>2</v>
      </c>
    </row>
    <row spans="1:2" r="3">
      <c t="s" s="3" r="A3">
        <v>158</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4</v>
      </c>
      <c t="s" s="2" r="B1">
        <v>1</v>
      </c>
    </row>
    <row spans="1:2" r="2">
      <c t="s" s="2" r="B2">
        <v>2</v>
      </c>
    </row>
    <row spans="1:2" r="3">
      <c t="s" s="3" r="A3">
        <v>158</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R</vt:lpstr>
      <vt:lpstr>CONSOLIDATED STATEMENT OF OPERA</vt:lpstr>
      <vt:lpstr>CONSOLIDATED STATEMENT OF CASH </vt:lpstr>
      <vt:lpstr>1. Summary of Significant Accou</vt:lpstr>
      <vt:lpstr>2. Going Concern Matters</vt:lpstr>
      <vt:lpstr>3. Property and Equipment</vt:lpstr>
      <vt:lpstr>4. Accounts Payable and Accrued</vt:lpstr>
      <vt:lpstr>5. Settlement Payable</vt:lpstr>
      <vt:lpstr>6. Notes Payable</vt:lpstr>
      <vt:lpstr>7. Note Payable, Related Party</vt:lpstr>
      <vt:lpstr>8. Convertible Notes</vt:lpstr>
      <vt:lpstr>9. Derivative Liabilities</vt:lpstr>
      <vt:lpstr>10. Capital Stock</vt:lpstr>
      <vt:lpstr>11. Stock Options and Warrants</vt:lpstr>
      <vt:lpstr>12. Discontinued Operations</vt:lpstr>
      <vt:lpstr>13. Noncontrolling Interest Dis</vt:lpstr>
      <vt:lpstr>14. Fair Value Measurements</vt:lpstr>
      <vt:lpstr>15. Subsequent Events</vt:lpstr>
      <vt:lpstr>1. Summary of Significant Acc21</vt:lpstr>
      <vt:lpstr>1. Summary of Significant Acc22</vt:lpstr>
      <vt:lpstr>1. Summary of Significant Acc23</vt:lpstr>
      <vt:lpstr>1. Summary of Significant Acc24</vt:lpstr>
      <vt:lpstr>1. Summary of Significant Acc25</vt:lpstr>
      <vt:lpstr>1. Summary of Significant Acc26</vt:lpstr>
      <vt:lpstr>1. Summary of Significant Acc27</vt:lpstr>
      <vt:lpstr>1. Summary of Significant Acc28</vt:lpstr>
      <vt:lpstr>1. Summary of Significant Acc29</vt:lpstr>
      <vt:lpstr>1. Summary of Significant Acc30</vt:lpstr>
      <vt:lpstr>1. Summary of Significant Acc31</vt:lpstr>
      <vt:lpstr>1. Summary of Significant Acc32</vt:lpstr>
      <vt:lpstr>1. Summary of Significant Acc33</vt:lpstr>
      <vt:lpstr>3. Property and Equipment_ Prop</vt:lpstr>
      <vt:lpstr>4. Accounts Payable and Accru35</vt:lpstr>
      <vt:lpstr>6. Notes Payable_ Schedule of D</vt:lpstr>
      <vt:lpstr>8. Convertible Notes_ Convertib</vt:lpstr>
      <vt:lpstr>11. Stock Options and Warrants_</vt:lpstr>
      <vt:lpstr>11. Stock Options and Warrant39</vt:lpstr>
      <vt:lpstr>11. Stock Options and Warrant40</vt:lpstr>
      <vt:lpstr>11. Stock Options and Warrant41</vt:lpstr>
      <vt:lpstr>11. Stock Options and Warrant42</vt:lpstr>
      <vt:lpstr>11. Stock Options and Warrant43</vt:lpstr>
      <vt:lpstr>12. Discontinued Operations_ Sc</vt:lpstr>
      <vt:lpstr>12. Discontinued Operations_ Re</vt:lpstr>
      <vt:lpstr>13. Noncontrolling Interest D46</vt:lpstr>
      <vt:lpstr>13. Noncontrolling Interest D47</vt:lpstr>
      <vt:lpstr>14. Fair Value Measurements_ Sc</vt:lpstr>
      <vt:lpstr>14. Fair Value Measurements_ 49</vt:lpstr>
      <vt:lpstr>1. Summary of Significant Acc50</vt:lpstr>
      <vt:lpstr>1. Summary of Significant Acc51</vt:lpstr>
      <vt:lpstr>1. Summary of Significant Acc52</vt:lpstr>
      <vt:lpstr>1. Summary of Significant Acc53</vt:lpstr>
      <vt:lpstr>2. Going Concern Matters (Detai</vt:lpstr>
      <vt:lpstr>3. Property and Equipment_ Pr55</vt:lpstr>
      <vt:lpstr>3. Property and Equipment (Deta</vt:lpstr>
      <vt:lpstr>4. Accounts Payable and Accru57</vt:lpstr>
      <vt:lpstr>5. Settlement Payable (Details)</vt:lpstr>
      <vt:lpstr>6. Notes Payable (Details)</vt:lpstr>
      <vt:lpstr>6. Notes Payable_ Schedule of60</vt:lpstr>
      <vt:lpstr>7. Note Payable, Related Party </vt:lpstr>
      <vt:lpstr>8. Convertible Notes_ Convert62</vt:lpstr>
      <vt:lpstr>8. Convertible Notes (Details)</vt:lpstr>
      <vt:lpstr>10. Capital Stock (Details)</vt:lpstr>
      <vt:lpstr>11. Stock Options and Warrants </vt:lpstr>
      <vt:lpstr>11. Stock Options and Warrant66</vt:lpstr>
      <vt:lpstr>11. Stock Options and Warrant67</vt:lpstr>
      <vt:lpstr>11. Stock Options and Warrant68</vt:lpstr>
      <vt:lpstr>11. Stock Options and Warrant69</vt:lpstr>
      <vt:lpstr>11. Stock Options and Warrant70</vt:lpstr>
      <vt:lpstr>11. Stock Options and Warrant71</vt:lpstr>
      <vt:lpstr>12. Discontinued Operations_ 72</vt:lpstr>
      <vt:lpstr>12. Discontinued Operations (De</vt:lpstr>
      <vt:lpstr>12. Discontinued Operations_ 74</vt:lpstr>
      <vt:lpstr>13. Noncontrolling Interest D75</vt:lpstr>
      <vt:lpstr>13. Noncontrolling Interest D76</vt:lpstr>
      <vt:lpstr>14. Fair Value Measurements_ 77</vt:lpstr>
      <vt:lpstr>14. Fair Value Measurements_ 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53:37Z</dcterms:created>
  <dcterms:modified xmlns:dcterms="http://purl.org/dc/terms/" xmlns:xsi="http://www.w3.org/2001/XMLSchema-instance" xsi:type="dcterms:W3CDTF">2016-02-16T13:53:37Z</dcterms:modified>
  <dc:title xmlns:dc="http://purl.org/dc/elements/1.1/">Untitled</dc:title>
  <dc:description xmlns:dc="http://purl.org/dc/elements/1.1/"/>
  <dc:subject xmlns:dc="http://purl.org/dc/elements/1.1/"/>
  <cp:keywords/>
  <cp:category/>
</cp:coreProperties>
</file>